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Operations" sheetId="7" r:id="rId7"/>
    <s:sheet name="Discontinued Operations" sheetId="8" r:id="rId8"/>
    <s:sheet name="Assets held for sale" sheetId="9" r:id="rId9"/>
    <s:sheet name="Shareholders' Equity" sheetId="10" r:id="rId10"/>
    <s:sheet name="Revenue Recognition and Account" sheetId="11" r:id="rId11"/>
    <s:sheet name="Goodwill and Intangible Assets" sheetId="12" r:id="rId12"/>
    <s:sheet name="Long-Term Debt" sheetId="13" r:id="rId13"/>
    <s:sheet name="Income Taxes" sheetId="14" r:id="rId14"/>
    <s:sheet name="Commitments and Contingencies" sheetId="15" r:id="rId15"/>
    <s:sheet name="Related Party Transactions" sheetId="16" r:id="rId16"/>
    <s:sheet name="Financial Information by Segmen" sheetId="17" r:id="rId17"/>
    <s:sheet name="Discontinued Operations (Tables" sheetId="18" r:id="rId18"/>
    <s:sheet name="Revenue Recognition and Accou19" sheetId="19" r:id="rId19"/>
    <s:sheet name="Goodwill and Intangible Assets " sheetId="20" r:id="rId20"/>
    <s:sheet name="Long-Term Debt (Tables)" sheetId="21" r:id="rId21"/>
    <s:sheet name="Commitments and Contingencies (" sheetId="22" r:id="rId22"/>
    <s:sheet name="Financial Information by Segm23" sheetId="23" r:id="rId23"/>
    <s:sheet name="Business Operations - Additiona" sheetId="24" r:id="rId24"/>
    <s:sheet name="Discontinued Operations - Sched" sheetId="25" r:id="rId25"/>
    <s:sheet name="Discontinued Operations - Addit" sheetId="26" r:id="rId26"/>
    <s:sheet name="Discontinued Operations - Compo" sheetId="27" r:id="rId27"/>
    <s:sheet name="Assets Held for Sale - Addition" sheetId="28" r:id="rId28"/>
    <s:sheet name="Shareholders' Equity - Addition" sheetId="29" r:id="rId29"/>
    <s:sheet name="Revenue Recognition and Accou30" sheetId="30" r:id="rId30"/>
    <s:sheet name="Revenue Recognition and Accou31" sheetId="31" r:id="rId31"/>
    <s:sheet name="Revenue Recognition and Accou32" sheetId="32" r:id="rId32"/>
    <s:sheet name="Goodwill and Intangible Asset33" sheetId="33" r:id="rId33"/>
    <s:sheet name="Goodwill and Intangible Asset34" sheetId="34" r:id="rId34"/>
    <s:sheet name="Goodwill and Intangible Asset35" sheetId="35" r:id="rId35"/>
    <s:sheet name="Long-Term Debt - Summary of Lon" sheetId="36" r:id="rId36"/>
    <s:sheet name="Long-Term Debt (Trace RDA Loan " sheetId="37" r:id="rId37"/>
    <s:sheet name="Long-Term Debt (SHPP RDA Loan) " sheetId="38" r:id="rId38"/>
    <s:sheet name="Long-Term Debt (Carmichael Note" sheetId="39" r:id="rId39"/>
    <s:sheet name="Long-Term Debt - Summary of Lin" sheetId="40" r:id="rId40"/>
    <s:sheet name="Income Taxes - Additional Infor" sheetId="41" r:id="rId41"/>
    <s:sheet name="Commitments and Contingencies -" sheetId="42" r:id="rId42"/>
    <s:sheet name="Commitments and Contingencies43" sheetId="43" r:id="rId43"/>
    <s:sheet name="Related Party Transactions - Ad" sheetId="44" r:id="rId44"/>
    <s:sheet name="Financial Information by Segm45" sheetId="45" r:id="rId45"/>
    <s:sheet name="Financial Information by Segm46" sheetId="46" r:id="rId46"/>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SSY</t>
  </si>
  <si>
    <t>Entity Registrant Name</t>
  </si>
  <si>
    <t>SUNLINK HEALTH SYSTEMS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6</t>
  </si>
  <si>
    <t>Current Assets:</t>
  </si>
  <si>
    <t>Cash and cash equivalents</t>
  </si>
  <si>
    <t>Receivables - net</t>
  </si>
  <si>
    <t>Inventory</t>
  </si>
  <si>
    <t>Deferred income tax asset</t>
  </si>
  <si>
    <t>Current assets held for sale</t>
  </si>
  <si>
    <t>Prepaid expense and other assets</t>
  </si>
  <si>
    <t>Total current assets</t>
  </si>
  <si>
    <t>Property, plant and equipment, at cost</t>
  </si>
  <si>
    <t>Less accumulated depreciation</t>
  </si>
  <si>
    <t>Property, plant and equipment - net</t>
  </si>
  <si>
    <t>Noncurrent Assets:</t>
  </si>
  <si>
    <t>Intangible assets - net</t>
  </si>
  <si>
    <t>Goodwill</t>
  </si>
  <si>
    <t>Noncurrent assets held for sale</t>
  </si>
  <si>
    <t>Other noncurrent assets</t>
  </si>
  <si>
    <t>Total noncurrent assets</t>
  </si>
  <si>
    <t>TOTAL ASSETS</t>
  </si>
  <si>
    <t>Current liabilities:</t>
  </si>
  <si>
    <t>Accounts payable</t>
  </si>
  <si>
    <t>Current maturities of long-term debt</t>
  </si>
  <si>
    <t>Accrued payroll and related taxes</t>
  </si>
  <si>
    <t>Due to third party payors</t>
  </si>
  <si>
    <t>Income tax payable</t>
  </si>
  <si>
    <t>Current liabilities held for sale</t>
  </si>
  <si>
    <t>Other accrued expenses</t>
  </si>
  <si>
    <t>Total current liabilities</t>
  </si>
  <si>
    <t>Long-Term Liabilities</t>
  </si>
  <si>
    <t>Long-term debt</t>
  </si>
  <si>
    <t>Deferred income tax liability</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9,444 shares at September 30, 2016 and at June 30, 2016</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 USD ($) shares in Thousands, $ in Thousands</t>
  </si>
  <si>
    <t>Sep. 30, 2015</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Depreciation and amortization</t>
  </si>
  <si>
    <t>Operating Loss</t>
  </si>
  <si>
    <t>Other Income, (Expense):</t>
  </si>
  <si>
    <t>Gain on sale of assets</t>
  </si>
  <si>
    <t>Gain on extinguishment of debt</t>
  </si>
  <si>
    <t>Interest expense - net</t>
  </si>
  <si>
    <t>Loss from Continuing Operations before income taxes</t>
  </si>
  <si>
    <t>Income tax expense (benefit)</t>
  </si>
  <si>
    <t>Loss from Continuing Operations</t>
  </si>
  <si>
    <t>Earning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densed Consolidated Statements of Cash Flows - USD ($) $ in Thousands</t>
  </si>
  <si>
    <t>Statement of Cash Flows [Abstract]</t>
  </si>
  <si>
    <t>Net Cash Used in Operating Activities</t>
  </si>
  <si>
    <t>Cash Flows from Investing Activities:</t>
  </si>
  <si>
    <t>Proceeds from sale of Chestatee</t>
  </si>
  <si>
    <t>Expenditures for property, plant and equipment - continuing operations</t>
  </si>
  <si>
    <t>Expenditures for property, plant and equipment - discontinued operations</t>
  </si>
  <si>
    <t>Net Cash Provided by (Used in) Investing Activities</t>
  </si>
  <si>
    <t>Cash Flows from Financing Activities:</t>
  </si>
  <si>
    <t>Payments on long-term debt - continuing operation</t>
  </si>
  <si>
    <t>Payments on long-term debt - discontinued operations</t>
  </si>
  <si>
    <t>Net Cash Used in Financing Activities</t>
  </si>
  <si>
    <t>Net increase (decrease) in Cash and Cash Equivalents</t>
  </si>
  <si>
    <t>Cash and Cash Equivalents Beginning of Period</t>
  </si>
  <si>
    <t>Cash and Cash Equivalents End of Period</t>
  </si>
  <si>
    <t>Cash Paid (Received) for:</t>
  </si>
  <si>
    <t>Interest</t>
  </si>
  <si>
    <t>Income taxes</t>
  </si>
  <si>
    <t>Basis of Presentation</t>
  </si>
  <si>
    <t>Organization, Consolidation and Presentation of Financial Statements [Abstract]</t>
  </si>
  <si>
    <t>Note 1. –Basis of Presentation
The accompanying unaudited Condensed Consolidated Financial
Statements as of September 30, 2016 and for the three month periods
ended September 30, 2016 and 2015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6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6,
filed with the SEC on September 30, 2016.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month
period ended September 30, 2016 are not necessarily indicative of
the results that may be expected for the entire fiscal year or any
other interim period.</t>
  </si>
  <si>
    <t>Business Operations</t>
  </si>
  <si>
    <t>Note 2. – Business Operations
Business Operations
SunLink owns businesses which are providers of healthcare services
in certain markets in the United States. SunLink’s business
is composed of the ownership of two business segments:
• The Healthcare Facilities Segments,
which is composed of:
• A subsidiary which owns and
operates an 84-licensed-bed, acute care hospital, which
includes an 18-bed GPU, and a 66-bed nursing home.
• A subsidiary which owns and operates
a 100-bed nursing home. This subsidiary also owns a hospital
building and leases the portion of that building occupied by the
emergency department to an unaffiliated healthcare provider.
• Two separate subsidiaries which own
medical buildings, which are leased to unaffiliated healthcare
providers.
• A subsidiary which owns a closed
hospital building and a medical office building which it currently
rents office space to one unaffiliated healthcare provider.
• The Specialty Pharmacy Segment, which
is composed of four operational areas:
• Retail pharmacy products and
services, all of which are conducted in rural markets;
• Institutional pharmacy services;
• Specialty pharmacy services; and
• Durable medical equipment.
Our Specialty Pharmacy Segment currently is operated through
Carmichael’s Cashway Pharmacy, Inc.
(“Carmichael”), a subsidiary of our SunLink ScriptsRx,
LLC subsidiary.
The business strategy of SunLink is to focus its efforts on
improving internal operations of the existing pharmacy business and
healthcare facilities subsidiaries and on the sale or disposition
of its subsidiaries’ underperforming assets. The Company
considers the disposition of facilities and operations based on a
variety of factors in addition to under-performance, including
asset values, return on investments and competition from existing
and potential competitors, capital improvement needs, prevailing
reimbursement rates for drugs and medical services under various
Federal and state programs (e.g., Medicare and Medicaid) and by
private payors, corporate strategy and other corporate objectives.
The Company also is considering potential upgrades and improvements
to certain of its healthcare facilities. The Company believes its
Healthcare Facilities Segment and its Pharmacy Segment continues to
under-perform, and the Company has engaged advisors to assist it in
evaluating the possible sale of its specialty pharmacy business.
The Company also has an agreement, subject to various conditions,
to sell a medical office building. The Company has used cash
proceeds from recent dispositions of assets to pay off certain
liabilities and may use a portion of its existing cash assets, as
well as any net proceeds from future dispositions, to prepay
long-term debt, return capital to shareholders via a repurchase of
shares or a dividend, make improvements to existing facilities, and
for other general corporate purposes. There can be no assurance
that any further dispositions will be authorized by the
Company’s Board of Directors or, if authorized, that any such
transactions will be completed or, if completed, will result in net
cash proceeds to the Company on a before or after tax basis.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Trace Hospital, pharmacy operations
and businesses described in this filing are owned and operated by
distinct and indirect subsidiaries of SunLink Health System,
Inc.</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September
30,
2016 2015
Net Revenues:
Chestatee Hospital $ 2,101 $ 3,888
Other Sold Hospitals (234 ) 100
$ 1,867 $ 3,988
Earnings (loss) before income taxes:
Chestatee Hospital $ (64 ) $ (594 )
Other Sold Hospitals (238 ) (188 )
Life sciences and engineering (37 ) (36 )
Earnings (loss) before income taxes (339 ) (818 )
Gain on Sale:
Chestatee Hospital 7,246 0
Earnings (Loss) before income taxes 7,246 (818 )
Income tax expense (benefit) 2,634 283
Earnings (Loss) from discontinued operations $ 4,273 $ (535 )
Chestatee Hospital
Other Sold Hospitals
Life Sciences and Engineering Segment
The components of pension expense for the three months ended
September 30, 2016 and 2015, respectively, were as follows:
Three Months Ended
September
30,
2016 2015
Interest Cost $ 13 $ 16
Expected return on assets (8 ) (8 )
Amortization of prior service cost 32 28
Net pension expense $ 37 $ 36
SunLink contributed $35 to the plan in the three months ended
September 30, 2016 and expects to contribute an additional $105
during the last three quarter of the fiscal year ending June 30,
2017.</t>
  </si>
  <si>
    <t>Assets held for sale</t>
  </si>
  <si>
    <t>Text Block [Abstract]</t>
  </si>
  <si>
    <t>Note 4. – Assets held for sale
On November 7, 2016, the Company’s subsidiary SunLink
Healthcare Professional Property, LLC entered into an agreement to
sell a medical office building in Ellijay, Georgia for
approximately $4,900. The sale is subject to a number
conditions, including buyer due diligence and is expected to close
by December 31, 2016. The net assets to be sold of $2,136 have been
reclassified as Assets Held for Sale in the September 30, 2016
Condensed Consolidated Balance Sheet.</t>
  </si>
  <si>
    <t>Equity [Abstract]</t>
  </si>
  <si>
    <t>Note 5. – Shareholders’ Equity
Tax Benefits Protection Rights Plan
On September 29, 2016, SunLink entered into a Tax Benefits
Preservation Rights Plan (the “Tax Benefits Protection Rights
Plan”). Effective September 29, 2016, the Board declared a
dividend in the form of one preferred stock purchase right for each
of the Company’s issued and outstanding common shares. The
purpose of the Tax Benefits Protection Rights Plan is to diminish
the risk that the Company’s ability to use its net operating
losses and certain other tax assets to reduce potential future
federal income tax obligations would become subject to limitations
by reason of the Company experiencing an “ownership
change,” as defined in Section 382 of the Code.
Stock-Based Compensation
For the three months ended September 30, 2016 and 2015, the Company
recognized $49 and $30, respectively, in stock based compensation
for options issued to employees and directors of the
Company. The fair value of the share options granted was
estimated using the Black-Scholes option pricing model. There
were 72,000 and 30,000 share options granted under the 2011
Director Stock Option Plan during the three months ended September
30, 2016 and 2015, respectively. There were 45,000 share
options granted under the 2005 Equity Incentive Plan during the
three months ended September 30, 2015.</t>
  </si>
  <si>
    <t>Revenue Recognition and Accounts Receivables</t>
  </si>
  <si>
    <t>Receivables [Abstract]</t>
  </si>
  <si>
    <t>Note 6. – Revenue Recognition and Accounts
Receivables
The Company’s subsidiaries recognize revenues in the period
in which services are provid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
Revenues by payor were as follows for the three months ended
September 30, 2016 and 2015:
Three Months Ended
September
30,
2016 2015
Healthcare Facilities Segment:
Medicare $ 2,033 $ 3,509
Medicaid 2,496 2,922
Self-pay 119 645
Managed Care &amp; Other Insurance 720 2,402
Other 22 33
Revenues before provision for doubtful accounts 5,390 9,511
Provision for doubtful accounts (33 ) (716 )
Healthcare Facilities Segment Net Revenues 5,357 8,795
Pharmacy Segment Net Revenues 7,341 7,567
Other Revenues 348 222
Total Net Revenues $ 13,046 $ 16,584
The net revenues of the Pharmacy Segment are presented net of
contractual adjustments. The provision for bad debts of the
Pharmacy Segment is presented as a component of operating expenses
in the Condensed Consolidated Statements of Operations and
Comprehensive Loss.
Summary information for accounts receivable is as follows:
September 30,
June 30,
2016 2016
Accounts receivable (net of contractual allowances) $ 6,698 $ 7,157
Less allowance for doubtful accounts (792 ) (991 )
Patient accounts receivable - net $ 5,906 $ 6,166
The following is a summary of the activity in the allowance for
doubtful accounts for the Healthcare Facilities Segment and the
Pharmacy Segment for the three months ended September 30, 2016 and
2015:
Three Months Ended September 30,
2016, Healthcare Pharmacy Total
Balance at July 1, 2016 $ 624 $ 367 $ 991
Additions recognized as a reduction to revenues:
Continuing Operations 33 91 124
Discontinued Operations 407
— 407
Accounts written off, net of recoveries (662 ) (68 ) (730 )
Balance at September 30, 2016 $ 402 $ 390 $ 792
Three Months Ended September 30,
2015, Healthcare Pharmacy Total
Balance at July 1, 2015 $ 4,962 $ 385 $ 5,347
Additions recognized as a reduction to revenues:
Continuing Operations 715 222 1,004
Discontinued Operations 1,017
— 950
Accounts written off, net of recoveries (1,913 ) (163 ) (2,076 )
Balance at September 30, 2015 $ 4,781 $ 444 $ 5,225</t>
  </si>
  <si>
    <t>Goodwill and Intangible Assets</t>
  </si>
  <si>
    <t>Goodwill and Intangible Assets Disclosure [Abstract]</t>
  </si>
  <si>
    <t>Note 7. - Goodwill and Intangible Assets
SunLink’s goodwill and intangible assets are composed of:
September 30,
June 30,
2016 2016
Pharmacy Segment Goodwill $ 461 $ 461
Intangibles consist of the following, net of amortization:
September 30,
June 30,
2016 2016
Pharmacy Segment Intangibles
Trade Name (non-amortizing) 2,000 2,000
Customer Relationships 1,089 1,089
Medicare License 769 769
3,858 3,858
Accumulated Amortization (1,198 ) (1,163 )
Total Intangibles $ 2,660 $ 2,695
Amortization expense was $36 and $36 for the three months ended
September 30, 2016 and 2015, respectively.</t>
  </si>
  <si>
    <t>Long-Term Debt</t>
  </si>
  <si>
    <t>Debt Disclosure [Abstract]</t>
  </si>
  <si>
    <t xml:space="preserve">Note 8. –Long-Term Debt
Long-term debt consisted of the following:
September 30,
June 30,
2016 2016
Trace RDA Loan $ 7,575 $ 7,698
SHPP RDA Loan 1,940 1,950
Carmichael Notes 0 1,508
Capital lease obligations and other 27 32
Total 9,542 11,188
Less unamortized debt issuance costs (719 ) (736 )
Less current maturities (7,113 ) (7,473 )
$ 1,710 $ 2,979
Trace RDA Loan and Trace Working Capital
Loan—
The Trace RDA Loan has a term of 15 years with monthly payments of
principal and interest until repaid. The Trace RDA Loan bears a
floating rate of interest equal to the greater of (i) the
prime rate (as published in The Wall Street Journal) plus 1.5%, or
(ii) 6% (6.0% at September 30, 2016). The Trace RDA Loan is
collateralized by real estate and equipment of Trace Regional
Hospital (“Trace”) in Houston, MS and is partially
guaranteed under the U.S. Department of Agriculture, Rural
Development Business and Industry Program.
The Trace Working Capital Loan as amended provided for a revolving
line of credit which expired on July 2, 2016 and was not
renewed. At June 30, 2016, there were no outstanding
borrowings under the Trace Working Capital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At September 30, 2016 and June 30,
2016, Trace was not in compliance with the debt service coverage,
fixed charge ratio and funded debt to EBITDA ratios. No
modification or waiver for the September 30, 2016 nor the June 30,
2016 non-compliance has been obtained as of November 10, 2016 and
accordingly, the indebtedness of $7,575 as of September 30, 2106
and $7,698 as of June 30, 2016 are presented in current liabilities
in the condensed consolidated balance sheets for these dates. The
Company is discussing a modification or waiver of this
non-compliance with the lender. The ability of Trace to continue to
make the required debt service payments under the Trace RDA Loan
depends on, among other things, its ability to generate sufficient
cash flows, including from operating activities. If Trace
is unable to generate sufficient cash flow from operations to
meet debt service payments on the Trace RDA Loan, including in the
event the lender were to declare an event of default and accelerate
the maturity of the indebtedness, such failure could have material
adverse effects on the Company. The Trace RDA Loan is
guaranteed by the Company and one subsidiary.
SHPP RDA Loan
The SHPP RDA Loan has a term of 25 years with monthly payments
of principal and interest until repaid. The SHPP RDA Loan
bears interest at a floating rate of interest equal to the greater
of (i) the prime rate (as published in The Wall Street
Journal) plus 2.0%, or (ii) 5% (5.50% at September 30, 2016).
The SHPP RDA Loan is collateralized by SHPP’s real
estate, equipment and leases and is partially guaranteed under
the U.S. Department of Agriculture, Rural Development Business and
Industry Program.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one subsidiary. SHPP has
entered into an agreement to sell the medical office which is the
collateral under this loan, and the loan will be paid off upon the
sale, if it is consummated.
Carmichael Notes
ASU 2015-3, “Simplifying the Presentation of Debt
Issuance Costs”
The following is a summary of the line items impacted by the
adoption of ASU 2015-3 in the Company’s June 30, 2016
accompanying condensed consolidated balance sheet:
As Adjustments for As
Prepaid expense and other current assets $ 2,777 $ (9 ) $ 2,768
Total current assets $ 17,901 $ (9 ) $ 17,892
Other noncurrent assets $ 1,459 $ (727 ) $ 732
Total noncurrent assets $ 13,946 $ (727 ) $ 13,219
Total Assets $ 44,841 $ (736 ) $ 44,105
Current maturities of long-term debt $ 8,012 $ (539 ) $ 7,473
Total current liabilities $ 20,590 $ (539 ) $ 20,051
Long-term debt $ 3,176 $ (197 ) $ 2,979
Total long-term liabilities $ 4,762 $ (197 ) $ 4,565
Total Liabilities and Shareholders’ Equity $ 44,841 $ (736 ) $ 44,105 </t>
  </si>
  <si>
    <t>Income Taxes</t>
  </si>
  <si>
    <t>Income Tax Disclosure [Abstract]</t>
  </si>
  <si>
    <t>Note 9. – Income Taxes
Income tax expense of $144 ($210 federal tax expense and $66 state
tax benefit) and income tax benefit of $249 ($229 federal tax
benefit and $20 state tax benefit) was recorded for continuing
operations for the three months ended September 30, 2016 and 2015,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September 30, 2016,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10,818
against the deferred tax asset so that there is a net deferred
income tax liability of $378 at September 30, 2016. A $378 net
deferred long-term income tax liability is recorded at September
30, 2016 as required under interim reporting guidance of ASC
740-270.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September 30, 2016 that all the deferred tax assets should have a
full valuation allowances of the net deferred income tax assets was
the three-year cumulative pre-tax loss from continuing operations
as well as the underlying negative business conditions for rural
healthcare businesses in which our Healthcare Facilities Segment
businesses operate. The deferred income tax liability of $378 at
September 30, 2016 will be adjusted quarterly as required under the
requirements for interim reporting guidance of ASC 740-270.
For Federal income tax purposes, at September 30, 2016, the Company
had approximately $10,000 of estimated net operating loss
carry-forwards available for use in future years subject to the
limitations of the provisions of Internal Revenue Code Section
382.</t>
  </si>
  <si>
    <t>Commitments and Contingencies</t>
  </si>
  <si>
    <t>Commitments and Contingencies Disclosure [Abstract]</t>
  </si>
  <si>
    <t>Note 10. – Commitments and Contingencies
Sale of Hospital Facilities
Contractual Obligations, Commitments and
Contingencies
Contractual obligations, commitments and contingencies related to
long-term debt, non-cancelable operating leases and interest on
outstanding debt from continuing operations at September 30, 2016
were as follows:
Payments due in: Long-Term Debt Operating Leases Interest on Outstanding Debt
1 year $ 7,637 $ 461 $ 519
2 years 51 368 104
3 years 47 303 101
4 years 49 255 98
5+ years 1,758 74 746
$ 9,542 $ 1,461 $ 1,568</t>
  </si>
  <si>
    <t>Related Party Transactions</t>
  </si>
  <si>
    <t>Related Party Transactions [Abstract]</t>
  </si>
  <si>
    <t>Note 11. - Related Party Transactions
A director of the Company and the Company’s former corporate
secretary are members of two different law firms, each of which
provides services to SunLink. The Company has expensed an aggregate
of $197 and $84 for legal services to these law firms in the three
months ended September 30, 2016 and 2015,
respectively. Included in the Company’s condensed
consolidated balance sheets at September 30, 2016 and June 30, 2016
is $168 and $75, respectively, of amounts payable to these law
firms.</t>
  </si>
  <si>
    <t>Financial Information by Segment</t>
  </si>
  <si>
    <t>Segment Reporting [Abstract]</t>
  </si>
  <si>
    <t xml:space="preserve">Note 12.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September 30,
2016 and 2015 and for the three months then ended is as
follows:
Healthcare
Corporate
Facilities Pharmacy and Other Total
As of and for the three months ended September 30,
2016
Net revenues from external customers $ 5,455 $ 7,341 $ 250 $ 13,046
Operating profit (loss) 78 (192 ) (839 ) (953 )
Depreciation and amortization 173 254 17 444
Assets 13,686 11,420 15,557 40,663
Expenditures for property, plant and equipment 54 189 1 244
As of and for the three months ended September 30,
2015
Net revenues from external customers $ 8,795 $ 7,567 $ 222 $ 16,584
Operating profit (loss) (498 ) (79 ) (589 ) (1,166 )
Depreciation and amortization 181 198 48 427
Assets 27,080 11,855 16,360 55,295
Expenditures for property, plant and equipment 35 428 0 463 </t>
  </si>
  <si>
    <t>Discontinued Operations (Tables)</t>
  </si>
  <si>
    <t>Schedule of Discontinued Operations</t>
  </si>
  <si>
    <t>Results for all of the businesses included in discontinued
operations are presented in the following table:
Three Months Ended
September
30,
2016 2015
Net Revenues:
Chestatee Hospital $ 2,101 $ 3,888
Other Sold Hospitals (234 ) 100
$ 1,867 $ 3,988
Earnings (loss) before income taxes:
Chestatee Hospital $ (64 ) $ (594 )
Other Sold Hospitals (238 ) (188 )
Life sciences and engineering (37 ) (36 )
Earnings (loss) before income taxes (339 ) (818 )
Gain on Sale:
Chestatee Hospital 7,246 0
Earnings (Loss) before income taxes 7,246 (818 )
Income tax expense (benefit) 2,634 283
Earnings (Loss) from discontinued operations $ 4,273 $ (535 )</t>
  </si>
  <si>
    <t>Components of Pension Expense</t>
  </si>
  <si>
    <t>The components of pension expense for the three months ended
September 30, 2016 and 2015, respectively, were as follows:
Three Months Ended
September
30,
2016 2015
Interest Cost $ 13 $ 16
Expected return on assets (8 ) (8 )
Amortization of prior service cost 32 28
Net pension expense $ 37 $ 36</t>
  </si>
  <si>
    <t>Revenue Recognition and Accounts Receivables (Tables)</t>
  </si>
  <si>
    <t>Summary of Revenues</t>
  </si>
  <si>
    <t>Revenues by payor were as follows for the three months ended
September 30, 2016 and 2015:
Three Months Ended
September
30,
2016 2015
Healthcare Facilities Segment:
Medicare $ 2,033 $ 3,509
Medicaid 2,496 2,922
Self-pay 119 645
Managed Care &amp; Other Insurance 720 2,402
Other 22 33
Revenues before provision for doubtful accounts 5,390 9,511
Provision for doubtful accounts (33 ) (716 )
Healthcare Facilities Segment Net Revenues 5,357 8,795
Pharmacy Segment Net Revenues 7,341 7,567
Other Revenues 348 222
Total Net Revenues $ 13,046 $ 16,584</t>
  </si>
  <si>
    <t>Summary Information for Accounts Receivable</t>
  </si>
  <si>
    <t>Summary information for accounts receivable is as follows:
September 30,
June 30,
2016 2016
Accounts receivable (net of contractual allowances) $ 6,698 $ 7,157
Less allowance for doubtful accounts (792 ) (991 )
Patient accounts receivable - net $ 5,906 $ 6,166</t>
  </si>
  <si>
    <t>Summary of Allowance for Doubtful Accounts</t>
  </si>
  <si>
    <t>The following is a summary of the activity in the allowance for
doubtful accounts for the Healthcare Facilities Segment and the
Pharmacy Segment for the three months ended September 30, 2016 and
2015:
Three Months Ended September 30,
2016, Healthcare Pharmacy Total
Balance at July 1, 2016 $ 624 $ 367 $ 991
Additions recognized as a reduction to revenues:
Continuing Operations 33 91 124
Discontinued Operations 407
— 407
Accounts written off, net of recoveries (662 ) (68 ) (730 )
Balance at September 30, 2016 $ 402 $ 390 $ 792
Three Months Ended September 30,
2015, Healthcare Pharmacy Total
Balance at July 1, 2015 $ 4,962 $ 385 $ 5,347
Additions recognized as a reduction to revenues:
Continuing Operations 715 222 1,004
Discontinued Operations 1,017
— 950
Accounts written off, net of recoveries (1,913 ) (163 ) (2,076 )
Balance at September 30, 2015 $ 4,781 $ 444 $ 5,225</t>
  </si>
  <si>
    <t>Goodwill and Intangible Assets (Tables)</t>
  </si>
  <si>
    <t>SunLink’s goodwill and intangible assets are composed of:
September 30,
June 30,
2016 2016
Pharmacy Segment Goodwill $ 461 $ 461</t>
  </si>
  <si>
    <t>Intangible Assets</t>
  </si>
  <si>
    <t>Intangibles consist of the following, net of amortization:
September 30,
June 30,
2016 2016
Pharmacy Segment Intangibles
Trade Name (non-amortizing) 2,000 2,000
Customer Relationships 1,089 1,089
Medicare License 769 769
3,858 3,858
Accumulated Amortization (1,198 ) (1,163 )
Total Intangibles $ 2,660 $ 2,695</t>
  </si>
  <si>
    <t>Long-Term Debt (Tables)</t>
  </si>
  <si>
    <t>Summary of Long-Term Debt</t>
  </si>
  <si>
    <t>Long-term debt consisted of the following:
September 30,
June 30,
2016 2016
Trace RDA Loan $ 7,575 $ 7,698
SHPP RDA Loan 1,940 1,950
Carmichael Notes 0 1,508
Capital lease obligations and other 27 32
Total 9,542 11,188
Less unamortized debt issuance costs (719 ) (736 )
Less current maturities (7,113 ) (7,473 )
$ 1,710 $ 2,979</t>
  </si>
  <si>
    <t>Summary of Line Items Impacted by the Adoption of ASU 2015-3</t>
  </si>
  <si>
    <t xml:space="preserve">The following is a summary of the line items impacted by the
adoption of ASU 2015-3 in the Company’s June 30, 2016
accompanying condensed consolidated balance sheet:
As Adjustments for As
Prepaid expense and other current assets $ 2,777 $ (9 ) $ 2,768
Total current assets $ 17,901 $ (9 ) $ 17,892
Other noncurrent assets $ 1,459 $ (727 ) $ 732
Total noncurrent assets $ 13,946 $ (727 ) $ 13,219
Total Assets $ 44,841 $ (736 ) $ 44,105
Current maturities of long-term debt $ 8,012 $ (539 ) $ 7,473
Total current liabilities $ 20,590 $ (539 ) $ 20,051
Long-term debt $ 3,176 $ (197 ) $ 2,979
Total long-term liabilities $ 4,762 $ (197 ) $ 4,565
Total Liabilities and Shareholders’ Equity $ 44,841 $ (736 ) $ 44,105 </t>
  </si>
  <si>
    <t>Commitments and Contingencies (Tables)</t>
  </si>
  <si>
    <t>Schedule of Contractual Obligations, Commitments and Contingencies</t>
  </si>
  <si>
    <t>Contractual obligations, commitments and contingencies related to
long-term debt, non-cancelable operating leases and interest on
outstanding debt from continuing operations at September 30, 2016
were as follows:
Payments due in: Long-Term Debt Operating Leases Interest on Outstanding Debt
1 year $ 7,637 $ 461 $ 519
2 years 51 368 104
3 years 47 303 101
4 years 49 255 98
5+ years 1,758 74 746
$ 9,542 $ 1,461 $ 1,568</t>
  </si>
  <si>
    <t>Financial Information by Segment (Tables)</t>
  </si>
  <si>
    <t>Segment Information</t>
  </si>
  <si>
    <t xml:space="preserve">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September 30,
2016 and 2015 and for the three months then ended is as
follows:
Healthcare
Corporate
Facilities Pharmacy and Other Total
As of and for the three months ended September 30,
2016
Net revenues from external customers $ 5,455 $ 7,341 $ 250 $ 13,046
Operating profit (loss) 78 (192 ) (839 ) (953 )
Depreciation and amortization 173 254 17 444
Assets 13,686 11,420 15,557 40,663
Expenditures for property, plant and equipment 54 189 1 244
As of and for the three months ended September 30,
2015
Net revenues from external customers $ 8,795 $ 7,567 $ 222 $ 16,584
Operating profit (loss) (498 ) (79 ) (589 ) (1,166 )
Depreciation and amortization 181 198 48 427
Assets 27,080 11,855 16,360 55,295
Expenditures for property, plant and equipment 35 428 0 463 </t>
  </si>
  <si>
    <t>Business Operations - Additional Information (Detail)</t>
  </si>
  <si>
    <t>Sep. 30, 2016SegmentBedSubsidiaryAreas</t>
  </si>
  <si>
    <t>Business And Organization [Line Items]</t>
  </si>
  <si>
    <t>Number of segments | Segment</t>
  </si>
  <si>
    <t>Healthcare Facilities Segment [Member]</t>
  </si>
  <si>
    <t>Number of bed in nursing home owned and operated by subsidiary</t>
  </si>
  <si>
    <t>Healthcare Facilities Segment [Member] | Acute Care Hospital [Member]</t>
  </si>
  <si>
    <t>Number of licensed-bed owned and operated by a subsidiary</t>
  </si>
  <si>
    <t>Number of bed in geriatric psychiatric units owned and operated by subsidiary</t>
  </si>
  <si>
    <t>Healthcare Facilities Segment [Member] | Medical Office Building [Member]</t>
  </si>
  <si>
    <t>Number of subsidiaries who own medical buildings | Subsidiary</t>
  </si>
  <si>
    <t>Specialty Pharmacy Segment [Member]</t>
  </si>
  <si>
    <t>Number of operational areas | Areas</t>
  </si>
  <si>
    <t>Discontinued Operations - Schedule of Discontinued Operations (Detail) - USD ($) $ in Thousands</t>
  </si>
  <si>
    <t>Aug. 19, 2016</t>
  </si>
  <si>
    <t>Earnings (loss) before income taxes:</t>
  </si>
  <si>
    <t>Earnings (Loss) before income taxes</t>
  </si>
  <si>
    <t>Gain on Sale:</t>
  </si>
  <si>
    <t>Earnings (Loss) from discontinued operations</t>
  </si>
  <si>
    <t>Chestatee Hospital [Member]</t>
  </si>
  <si>
    <t>Discontinued Operations, Disposed of by Sale [Member]</t>
  </si>
  <si>
    <t>Net Revenues:</t>
  </si>
  <si>
    <t>Gain on Sale</t>
  </si>
  <si>
    <t>Discontinued Operations, Disposed of by Sale [Member] | Chestatee Hospital [Member]</t>
  </si>
  <si>
    <t>Discontinued Operations, Disposed of by Sale [Member] | Other Sold Hospitals [Member]</t>
  </si>
  <si>
    <t>Discontinued Operations, Disposed of by Sale [Member] | Life Sciences and Engineering [Member]</t>
  </si>
  <si>
    <t>Discontinued Operations - Additional Information (Detail) $ in Thousands</t>
  </si>
  <si>
    <t>Aug. 19, 2016USD ($)</t>
  </si>
  <si>
    <t>Sep. 30, 2016USD ($)</t>
  </si>
  <si>
    <t>Sep. 30, 2015USD ($)</t>
  </si>
  <si>
    <t>Dec. 31, 2014Hospital</t>
  </si>
  <si>
    <t>Income Statement, Balance Sheet and Additional Disclosures by Disposal Groups, Including Discontinued Operations [Line Items]</t>
  </si>
  <si>
    <t>Proceeds from sale</t>
  </si>
  <si>
    <t>Number of Hospitals Sold | Hospital</t>
  </si>
  <si>
    <t>Chestatee Hospital [Member] | Asset Purchase Agreement [Member]</t>
  </si>
  <si>
    <t>Life Sciences and Engineering [Member]</t>
  </si>
  <si>
    <t>Contribution to pension plan</t>
  </si>
  <si>
    <t>Expected contribution to pension plan during the remaining fiscal year</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Assets Held for Sale - Additional Information (Detail) - USD ($) $ in Thousands</t>
  </si>
  <si>
    <t>Nov. 07, 2016</t>
  </si>
  <si>
    <t>Ellijay Georgia Member | Subsequent Events [Member] | Subsidiaries [Member]</t>
  </si>
  <si>
    <t>Consideration for sale of medical office building</t>
  </si>
  <si>
    <t>Shareholders' Equity - Additional Information (Detail) - USD ($) $ in Thousands</t>
  </si>
  <si>
    <t>Share-based Compensation Arrangement by Share-based Payment Award [Line Items]</t>
  </si>
  <si>
    <t>Share-based compensation, amount recognized</t>
  </si>
  <si>
    <t>2011 Director Stock Option Plan [Member]</t>
  </si>
  <si>
    <t>Options granted</t>
  </si>
  <si>
    <t>2005 Equity Incentive Plan [Member]</t>
  </si>
  <si>
    <t>Revenue Recognition and Accounts Receivables - Summary of Revenues (Detail) - USD ($) $ in Thousands</t>
  </si>
  <si>
    <t>Health Care Organization, Receivable and Revenue Disclosures [Line Items]</t>
  </si>
  <si>
    <t>Provision for doubtful account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Pharmacy Segment [Member]</t>
  </si>
  <si>
    <t>Other Member [Member]</t>
  </si>
  <si>
    <t>Revenue Recognition and Accounts Receivable - Summary Information for Accounts Receivable (Detail) - USD ($) $ in Thousands</t>
  </si>
  <si>
    <t>Jun. 30, 2015</t>
  </si>
  <si>
    <t>Accounts receivable (net of contractual allowances)</t>
  </si>
  <si>
    <t>Less allowance for doubtful accounts</t>
  </si>
  <si>
    <t>Patient accounts receivable - net</t>
  </si>
  <si>
    <t>Revenue Recognition and Accounts Receivable - Summary of Allowance for Doubtful Accounts (Detail) - USD ($) $ in Thousands</t>
  </si>
  <si>
    <t>Beginning balanc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Pharmacy Segment [Member] | Continuing Operations [Member]</t>
  </si>
  <si>
    <t>Goodwill and Intangible Assets - Goodwill (Detail) - USD ($) $ in Thousands</t>
  </si>
  <si>
    <t>Goodwill [Line Items]</t>
  </si>
  <si>
    <t>Goodwill and Intangible Assets - Intangible Assets (Detail) - USD ($) $ in Thousands</t>
  </si>
  <si>
    <t>Indefinite-lived Intangible Assets [Line Items]</t>
  </si>
  <si>
    <t>Total</t>
  </si>
  <si>
    <t>Finite and Indefinite-Lived Intangible Assets, Gross</t>
  </si>
  <si>
    <t>Accumulated Amortization</t>
  </si>
  <si>
    <t>Trade Name [Member] | Pharmacy Segment [Member]</t>
  </si>
  <si>
    <t>Indefinite-Lived Intangible Assets</t>
  </si>
  <si>
    <t>Customer Relationships [Member] | Pharmacy Segment [Member]</t>
  </si>
  <si>
    <t>Finite-Lived Intangible Assets, Gross</t>
  </si>
  <si>
    <t>Medicare License [Member] | Pharmacy Segment [Member]</t>
  </si>
  <si>
    <t>Goodwill and Intangible Assets - Additional Information (Detail) - USD ($) $ in Thousands</t>
  </si>
  <si>
    <t>Amortization expense</t>
  </si>
  <si>
    <t>Long-Term Debt - Summary of Long-Term Debt (Detail) - USD ($) $ in Thousands</t>
  </si>
  <si>
    <t>Feb. 16, 2016</t>
  </si>
  <si>
    <t>Debt Instrument [Line Items]</t>
  </si>
  <si>
    <t>Capital lease obligations and other</t>
  </si>
  <si>
    <t>Less unamortized debt issuance costs</t>
  </si>
  <si>
    <t>Less current maturities</t>
  </si>
  <si>
    <t>Total Long-term debt, excluding current maturities, total</t>
  </si>
  <si>
    <t>Trace RDA Loan [Member]</t>
  </si>
  <si>
    <t>RDA Loan</t>
  </si>
  <si>
    <t>SHPP RDA Loan [Member]</t>
  </si>
  <si>
    <t>Carmichael Notes [Member]</t>
  </si>
  <si>
    <t>Carmichael Notes</t>
  </si>
  <si>
    <t>Long-Term Debt (Trace RDA Loan and Trace Working Capital Loan) - Additional Information (Detail) - Trace RDA Loan [Member] - USD ($)</t>
  </si>
  <si>
    <t>Jul. 11, 2012</t>
  </si>
  <si>
    <t>Working Capital Loan Agreement, initiation date</t>
  </si>
  <si>
    <t>Jul. 5,
		2012</t>
  </si>
  <si>
    <t>Debt instrument maturity period</t>
  </si>
  <si>
    <t>15 years</t>
  </si>
  <si>
    <t>Floating rate of interest, spread</t>
  </si>
  <si>
    <t>1.50%</t>
  </si>
  <si>
    <t>Floating rate of interest equal to the greater of (i) the prime rate (as published in The Wall Street Journal) plus variable or (ii) stated</t>
  </si>
  <si>
    <t>6.00%</t>
  </si>
  <si>
    <t>Debt instrument description</t>
  </si>
  <si>
    <t>Trace RDA Loan bears a floating rate of interest  equal to the greater of (i) the prime rate (as published in The Wall Street  Journal) plus 1.5%, or (ii) 6%</t>
  </si>
  <si>
    <t>Line of credit, outstanding borrowings</t>
  </si>
  <si>
    <t>Working capital expiration date</t>
  </si>
  <si>
    <t>Jul. 2,
		2016</t>
  </si>
  <si>
    <t>Line of credit, loan description</t>
  </si>
  <si>
    <t>The Trace Working Capital Loan as amended provided for a revolving line of  credit which expired on July 2, 2016 and was not renewed.</t>
  </si>
  <si>
    <t>Loans payable modification or waiver</t>
  </si>
  <si>
    <t>Indebtedness under the loan</t>
  </si>
  <si>
    <t>Minimum [Member]</t>
  </si>
  <si>
    <t>Mortgages [Member]</t>
  </si>
  <si>
    <t>Date of loan agreement</t>
  </si>
  <si>
    <t>Loan agreement amount</t>
  </si>
  <si>
    <t>Long-Term Debt (SHPP RDA Loan) - Additional Information (Detail) - SHPP RDA Loan [Member] - USD ($) $ in Thousands</t>
  </si>
  <si>
    <t>Oct. 31, 2012</t>
  </si>
  <si>
    <t>25 years</t>
  </si>
  <si>
    <t>2.00%</t>
  </si>
  <si>
    <t>5.50%</t>
  </si>
  <si>
    <t>The prime rate (as published in The Wall  Street Journal) plus 2.0%, or (ii) 5%</t>
  </si>
  <si>
    <t>5.00%</t>
  </si>
  <si>
    <t>Subsidiaries [Member]</t>
  </si>
  <si>
    <t>Oct. 31,
		2012</t>
  </si>
  <si>
    <t>Long-Term Debt (Carmichael Notes) - Additional Information (Detail) - USD ($) $ in Thousands</t>
  </si>
  <si>
    <t>Sep. 09, 2016</t>
  </si>
  <si>
    <t>Apr. 22, 2008</t>
  </si>
  <si>
    <t>Interest rate percentage</t>
  </si>
  <si>
    <t>8.00%</t>
  </si>
  <si>
    <t>Apr. 22,
		2008</t>
  </si>
  <si>
    <t>Principal and interest payment</t>
  </si>
  <si>
    <t>Note due date</t>
  </si>
  <si>
    <t>Oct. 22,
		2017</t>
  </si>
  <si>
    <t>Notes paid</t>
  </si>
  <si>
    <t>Accrued interest forgiven</t>
  </si>
  <si>
    <t>Long-Term Debt - Summary of Line Items Impacted by the Adoption of ASU 2015-3 (Detail) - USD ($) $ in Thousands</t>
  </si>
  <si>
    <t>New Accounting Pronouncements or Change in Accounting Principle [Line Items]</t>
  </si>
  <si>
    <t>Prepaid expense and other current assets</t>
  </si>
  <si>
    <t>Total Assets</t>
  </si>
  <si>
    <t>Total Liabilities and Shareholders' Equity</t>
  </si>
  <si>
    <t>As Originally Reported [Member]</t>
  </si>
  <si>
    <t>Adjustments for the Adoption of ASU 2015-3 [Member]</t>
  </si>
  <si>
    <t>Income Taxes - Additional Information (Detail) - USD ($) $ in Thousands</t>
  </si>
  <si>
    <t>Federal tax expense (benefit)</t>
  </si>
  <si>
    <t>State tax expense (benefit)</t>
  </si>
  <si>
    <t>Deferred income tax valuation allowance</t>
  </si>
  <si>
    <t>Net deferred tax assets</t>
  </si>
  <si>
    <t>Net operating loss carry-forward</t>
  </si>
  <si>
    <t>Commitments and Contingencies - Additional Information (Detail)</t>
  </si>
  <si>
    <t>Sep. 30, 2016Hospital</t>
  </si>
  <si>
    <t>Number of hospital facilities</t>
  </si>
  <si>
    <t>Commitments and Contingencies - Schedule of Contractual Obligations, Commitments and Contingencies (Detail) $ in Thousands</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 Management [Member] $ in Thousands</t>
  </si>
  <si>
    <t>Sep. 30, 2016USD ($)Law_Firm</t>
  </si>
  <si>
    <t>Jun. 30, 2016USD ($)</t>
  </si>
  <si>
    <t>Related Party Transaction [Line Items]</t>
  </si>
  <si>
    <t>Legal services to these law firms</t>
  </si>
  <si>
    <t>Amount payable to law firms</t>
  </si>
  <si>
    <t>Number of law firms related to entities | Law_Firm</t>
  </si>
  <si>
    <t>Financial Information by Segment - Additional Information (Detail)</t>
  </si>
  <si>
    <t>Sep. 30, 2016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Facilities Segment [Member]</t>
  </si>
  <si>
    <t>Operating Segments [Member] | Pharmacy Segment [Member]</t>
  </si>
  <si>
    <t>Corporate, Non-Seg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96793</v>
      </c>
    </row>
    <row spans="1:3" r="12">
      <c t="s" r="A12" s="4">
        <v>19</v>
      </c>
      <c t="s" r="B12" s="4">
        <v>20</v>
      </c>
    </row>
    <row spans="1:3" r="13">
      <c t="s" r="A13" s="4">
        <v>21</v>
      </c>
      <c t="s" r="B13" s="4">
        <v>22</v>
      </c>
    </row>
    <row spans="1:3" r="14">
      <c t="s" r="A14" s="4">
        <v>23</v>
      </c>
      <c t="n" r="C14" s="6">
        <v>9443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61</v>
      </c>
      <c t="s" r="B1" s="2">
        <v>1</v>
      </c>
    </row>
    <row spans="1:2" r="2">
      <c t="s" r="B2" s="2">
        <v>2</v>
      </c>
    </row>
    <row spans="1:2" r="3">
      <c t="s" r="A3" s="3">
        <v>138</v>
      </c>
    </row>
    <row spans="1:2" r="4">
      <c t="s" r="A4" s="4">
        <v>61</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33</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41</v>
      </c>
    </row>
    <row spans="1:2" r="4">
      <c t="s" r="A4" s="4">
        <v>167</v>
      </c>
      <c t="s" r="B4" s="4">
        <v>168</v>
      </c>
    </row>
    <row spans="1:2" r="5">
      <c t="s" r="A5" s="4">
        <v>169</v>
      </c>
      <c t="s" r="B5" s="4">
        <v>170</v>
      </c>
    </row>
    <row spans="1:2" r="6">
      <c t="s" r="A6" s="4">
        <v>171</v>
      </c>
      <c t="s" r="B6"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801</v>
      </c>
      <c t="n" r="C3" s="7">
        <v>3261</v>
      </c>
    </row>
    <row spans="1:3" r="4">
      <c t="s" r="A4" s="4">
        <v>28</v>
      </c>
      <c t="n" r="B4" s="6">
        <v>5906</v>
      </c>
      <c t="n" r="C4" s="6">
        <v>6166</v>
      </c>
    </row>
    <row spans="1:3" r="5">
      <c t="s" r="A5" s="4">
        <v>29</v>
      </c>
      <c t="n" r="B5" s="6">
        <v>2323</v>
      </c>
      <c t="n" r="C5" s="6">
        <v>2612</v>
      </c>
    </row>
    <row spans="1:3" r="6">
      <c t="s" r="A6" s="4">
        <v>30</v>
      </c>
      <c t="n" r="B6" s="6">
        <v>0</v>
      </c>
      <c t="n" r="C6" s="6">
        <v>624</v>
      </c>
    </row>
    <row spans="1:3" r="7">
      <c t="s" r="A7" s="4">
        <v>31</v>
      </c>
      <c t="n" r="B7" s="6">
        <v>0</v>
      </c>
      <c t="n" r="C7" s="6">
        <v>2461</v>
      </c>
    </row>
    <row spans="1:3" r="8">
      <c t="s" r="A8" s="4">
        <v>32</v>
      </c>
      <c t="n" r="B8" s="6">
        <v>3008</v>
      </c>
      <c t="n" r="C8" s="6">
        <v>2768</v>
      </c>
    </row>
    <row spans="1:3" r="9">
      <c t="s" r="A9" s="4">
        <v>33</v>
      </c>
      <c t="n" r="B9" s="6">
        <v>24038</v>
      </c>
      <c t="n" r="C9" s="6">
        <v>17892</v>
      </c>
    </row>
    <row spans="1:3" r="10">
      <c t="s" r="A10" s="4">
        <v>34</v>
      </c>
      <c t="n" r="B10" s="6">
        <v>31378</v>
      </c>
      <c t="n" r="C10" s="6">
        <v>33914</v>
      </c>
    </row>
    <row spans="1:3" r="11">
      <c t="s" r="A11" s="4">
        <v>35</v>
      </c>
      <c t="n" r="B11" s="6">
        <v>20686</v>
      </c>
      <c t="n" r="C11" s="6">
        <v>20920</v>
      </c>
    </row>
    <row spans="1:3" r="12">
      <c t="s" r="A12" s="4">
        <v>36</v>
      </c>
      <c t="n" r="B12" s="6">
        <v>10692</v>
      </c>
      <c t="n" r="C12" s="6">
        <v>12994</v>
      </c>
    </row>
    <row spans="1:3" r="13">
      <c t="s" r="A13" s="3">
        <v>37</v>
      </c>
    </row>
    <row spans="1:3" r="14">
      <c t="s" r="A14" s="4">
        <v>38</v>
      </c>
      <c t="n" r="B14" s="6">
        <v>2660</v>
      </c>
      <c t="n" r="C14" s="6">
        <v>2695</v>
      </c>
    </row>
    <row spans="1:3" r="15">
      <c t="s" r="A15" s="4">
        <v>39</v>
      </c>
      <c t="n" r="B15" s="6">
        <v>461</v>
      </c>
      <c t="n" r="C15" s="6">
        <v>461</v>
      </c>
    </row>
    <row spans="1:3" r="16">
      <c t="s" r="A16" s="4">
        <v>30</v>
      </c>
      <c t="n" r="B16" s="6">
        <v>0</v>
      </c>
      <c t="n" r="C16" s="6">
        <v>1698</v>
      </c>
    </row>
    <row spans="1:3" r="17">
      <c t="s" r="A17" s="4">
        <v>40</v>
      </c>
      <c t="n" r="B17" s="6">
        <v>2136</v>
      </c>
      <c t="n" r="C17" s="6">
        <v>7633</v>
      </c>
    </row>
    <row spans="1:3" r="18">
      <c t="s" r="A18" s="4">
        <v>41</v>
      </c>
      <c t="n" r="B18" s="6">
        <v>676</v>
      </c>
      <c t="n" r="C18" s="6">
        <v>732</v>
      </c>
    </row>
    <row spans="1:3" r="19">
      <c t="s" r="A19" s="4">
        <v>42</v>
      </c>
      <c t="n" r="B19" s="6">
        <v>5933</v>
      </c>
      <c t="n" r="C19" s="6">
        <v>13219</v>
      </c>
    </row>
    <row spans="1:3" r="20">
      <c t="s" r="A20" s="4">
        <v>43</v>
      </c>
      <c t="n" r="B20" s="6">
        <v>40663</v>
      </c>
      <c t="n" r="C20" s="6">
        <v>44105</v>
      </c>
    </row>
    <row spans="1:3" r="21">
      <c t="s" r="A21" s="3">
        <v>44</v>
      </c>
    </row>
    <row spans="1:3" r="22">
      <c t="s" r="A22" s="4">
        <v>45</v>
      </c>
      <c t="n" r="B22" s="6">
        <v>2160</v>
      </c>
      <c t="n" r="C22" s="6">
        <v>3391</v>
      </c>
    </row>
    <row spans="1:3" r="23">
      <c t="s" r="A23" s="4">
        <v>46</v>
      </c>
      <c t="n" r="B23" s="6">
        <v>7113</v>
      </c>
      <c t="n" r="C23" s="6">
        <v>7473</v>
      </c>
    </row>
    <row spans="1:3" r="24">
      <c t="s" r="A24" s="4">
        <v>47</v>
      </c>
      <c t="n" r="B24" s="6">
        <v>2347</v>
      </c>
      <c t="n" r="C24" s="6">
        <v>2872</v>
      </c>
    </row>
    <row spans="1:3" r="25">
      <c t="s" r="A25" s="4">
        <v>48</v>
      </c>
      <c t="n" r="B25" s="6">
        <v>1042</v>
      </c>
      <c t="n" r="C25" s="6">
        <v>1883</v>
      </c>
    </row>
    <row spans="1:3" r="26">
      <c t="s" r="A26" s="4">
        <v>49</v>
      </c>
      <c t="n" r="B26" s="6">
        <v>81</v>
      </c>
      <c t="n" r="C26" s="6">
        <v>2</v>
      </c>
    </row>
    <row spans="1:3" r="27">
      <c t="s" r="A27" s="4">
        <v>50</v>
      </c>
      <c t="n" r="B27" s="6">
        <v>0</v>
      </c>
      <c t="n" r="C27" s="6">
        <v>2745</v>
      </c>
    </row>
    <row spans="1:3" r="28">
      <c t="s" r="A28" s="4">
        <v>51</v>
      </c>
      <c t="n" r="B28" s="6">
        <v>1621</v>
      </c>
      <c t="n" r="C28" s="6">
        <v>1685</v>
      </c>
    </row>
    <row spans="1:3" r="29">
      <c t="s" r="A29" s="4">
        <v>52</v>
      </c>
      <c t="n" r="B29" s="6">
        <v>14364</v>
      </c>
      <c t="n" r="C29" s="6">
        <v>20051</v>
      </c>
    </row>
    <row spans="1:3" r="30">
      <c t="s" r="A30" s="3">
        <v>53</v>
      </c>
    </row>
    <row spans="1:3" r="31">
      <c t="s" r="A31" s="4">
        <v>54</v>
      </c>
      <c t="n" r="B31" s="6">
        <v>1710</v>
      </c>
      <c t="n" r="C31" s="6">
        <v>2979</v>
      </c>
    </row>
    <row spans="1:3" r="32">
      <c t="s" r="A32" s="4">
        <v>55</v>
      </c>
      <c t="n" r="B32" s="6">
        <v>378</v>
      </c>
      <c t="n" r="C32" s="6">
        <v>0</v>
      </c>
    </row>
    <row spans="1:3" r="33">
      <c t="s" r="A33" s="4">
        <v>56</v>
      </c>
      <c t="n" r="B33" s="6">
        <v>1131</v>
      </c>
      <c t="n" r="C33" s="6">
        <v>1161</v>
      </c>
    </row>
    <row spans="1:3" r="34">
      <c t="s" r="A34" s="4">
        <v>57</v>
      </c>
      <c t="n" r="B34" s="6">
        <v>519</v>
      </c>
      <c t="n" r="C34" s="6">
        <v>425</v>
      </c>
    </row>
    <row spans="1:3" r="35">
      <c t="s" r="A35" s="4">
        <v>58</v>
      </c>
      <c t="n" r="B35" s="6">
        <v>3738</v>
      </c>
      <c t="n" r="C35" s="6">
        <v>4565</v>
      </c>
    </row>
    <row spans="1:3" r="36">
      <c t="s" r="A36" s="4">
        <v>59</v>
      </c>
      <c t="s" r="B36" s="4">
        <v>60</v>
      </c>
      <c t="s" r="C36" s="4">
        <v>60</v>
      </c>
    </row>
    <row spans="1:3" r="37">
      <c t="s" r="A37" s="3">
        <v>61</v>
      </c>
    </row>
    <row spans="1:3" r="38">
      <c t="s" r="A38" s="4">
        <v>62</v>
      </c>
      <c t="n" r="B38" s="6">
        <v>0</v>
      </c>
      <c t="n" r="C38" s="6">
        <v>0</v>
      </c>
    </row>
    <row spans="1:3" r="39">
      <c t="s" r="A39" s="4">
        <v>63</v>
      </c>
      <c t="n" r="B39" s="6">
        <v>4722</v>
      </c>
      <c t="n" r="C39" s="6">
        <v>4722</v>
      </c>
    </row>
    <row spans="1:3" r="40">
      <c t="s" r="A40" s="4">
        <v>64</v>
      </c>
      <c t="n" r="B40" s="6">
        <v>13588</v>
      </c>
      <c t="n" r="C40" s="6">
        <v>13539</v>
      </c>
    </row>
    <row spans="1:3" r="41">
      <c t="s" r="A41" s="4">
        <v>65</v>
      </c>
      <c t="n" r="B41" s="6">
        <v>4671</v>
      </c>
      <c t="n" r="C41" s="6">
        <v>1648</v>
      </c>
    </row>
    <row spans="1:3" r="42">
      <c t="s" r="A42" s="4">
        <v>66</v>
      </c>
      <c t="n" r="B42" s="6">
        <v>-420</v>
      </c>
      <c t="n" r="C42" s="6">
        <v>-420</v>
      </c>
    </row>
    <row spans="1:3" r="43">
      <c t="s" r="A43" s="4">
        <v>67</v>
      </c>
      <c t="n" r="B43" s="6">
        <v>22561</v>
      </c>
      <c t="n" r="C43" s="6">
        <v>19489</v>
      </c>
    </row>
    <row spans="1:3" r="44">
      <c t="s" r="A44" s="4">
        <v>68</v>
      </c>
      <c t="n" r="B44" s="7">
        <v>40663</v>
      </c>
      <c t="n" r="C44" s="7">
        <v>44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v>
      </c>
    </row>
    <row spans="1:2" r="3">
      <c t="s" r="A3" s="3">
        <v>144</v>
      </c>
    </row>
    <row spans="1:2" r="4">
      <c t="s" r="A4" s="4">
        <v>39</v>
      </c>
      <c t="s" r="B4" s="4">
        <v>174</v>
      </c>
    </row>
    <row spans="1:2" r="5">
      <c t="s" r="A5" s="4">
        <v>175</v>
      </c>
      <c t="s" r="B5"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77</v>
      </c>
      <c t="s" r="B1" s="2">
        <v>1</v>
      </c>
    </row>
    <row spans="1:2" r="2">
      <c t="s" r="B2" s="2">
        <v>2</v>
      </c>
    </row>
    <row spans="1:2" r="3">
      <c t="s" r="A3" s="3">
        <v>147</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2</v>
      </c>
      <c t="s" r="B1" s="2">
        <v>1</v>
      </c>
    </row>
    <row spans="1:2" r="2">
      <c t="s" r="B2" s="2">
        <v>2</v>
      </c>
    </row>
    <row spans="1:2" r="3">
      <c t="s" r="A3" s="3">
        <v>153</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5</v>
      </c>
      <c t="s" r="B1" s="2">
        <v>1</v>
      </c>
    </row>
    <row spans="1:2" r="2">
      <c t="s" r="B2" s="2">
        <v>2</v>
      </c>
    </row>
    <row spans="1:2" r="3">
      <c t="s" r="A3" s="3">
        <v>159</v>
      </c>
    </row>
    <row spans="1:2" r="4">
      <c t="s" r="A4" s="4">
        <v>186</v>
      </c>
      <c t="s" r="B4"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39"/>
  </cols>
  <sheetData>
    <row spans="1:2" r="1">
      <c t="s" r="A1" s="1">
        <v>188</v>
      </c>
      <c t="s" r="B1" s="2">
        <v>1</v>
      </c>
    </row>
    <row spans="1:2" r="2">
      <c t="s" r="B2" s="2">
        <v>189</v>
      </c>
    </row>
    <row spans="1:2" r="3">
      <c t="s" r="A3" s="3">
        <v>190</v>
      </c>
    </row>
    <row spans="1:2" r="4">
      <c t="s" r="A4" s="4">
        <v>191</v>
      </c>
      <c t="n" r="B4" s="6">
        <v>2</v>
      </c>
    </row>
    <row spans="1:2" r="5">
      <c t="s" r="A5" s="4">
        <v>192</v>
      </c>
    </row>
    <row spans="1:2" r="6">
      <c t="s" r="A6" s="3">
        <v>190</v>
      </c>
    </row>
    <row spans="1:2" r="7">
      <c t="s" r="A7" s="4">
        <v>193</v>
      </c>
      <c t="n" r="B7" s="6">
        <v>100</v>
      </c>
    </row>
    <row spans="1:2" r="8">
      <c t="s" r="A8" s="4">
        <v>194</v>
      </c>
    </row>
    <row spans="1:2" r="9">
      <c t="s" r="A9" s="3">
        <v>190</v>
      </c>
    </row>
    <row spans="1:2" r="10">
      <c t="s" r="A10" s="4">
        <v>195</v>
      </c>
      <c t="n" r="B10" s="6">
        <v>84</v>
      </c>
    </row>
    <row spans="1:2" r="11">
      <c t="s" r="A11" s="4">
        <v>196</v>
      </c>
      <c t="n" r="B11" s="6">
        <v>18</v>
      </c>
    </row>
    <row spans="1:2" r="12">
      <c t="s" r="A12" s="4">
        <v>193</v>
      </c>
      <c t="n" r="B12" s="6">
        <v>66</v>
      </c>
    </row>
    <row spans="1:2" r="13">
      <c t="s" r="A13" s="4">
        <v>197</v>
      </c>
    </row>
    <row spans="1:2" r="14">
      <c t="s" r="A14" s="3">
        <v>190</v>
      </c>
    </row>
    <row spans="1:2" r="15">
      <c t="s" r="A15" s="4">
        <v>198</v>
      </c>
      <c t="n" r="B15" s="6">
        <v>2</v>
      </c>
    </row>
    <row spans="1:2" r="16">
      <c t="s" r="A16" s="4">
        <v>199</v>
      </c>
    </row>
    <row spans="1:2" r="17">
      <c t="s" r="A17" s="3">
        <v>190</v>
      </c>
    </row>
    <row spans="1:2" r="18">
      <c t="s" r="A18" s="4">
        <v>200</v>
      </c>
      <c t="n" r="B18" s="6">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01</v>
      </c>
      <c t="s" r="B1" s="2">
        <v>202</v>
      </c>
      <c t="s" r="C1" s="2">
        <v>2</v>
      </c>
      <c t="s" r="D1" s="2">
        <v>77</v>
      </c>
    </row>
    <row spans="1:4" r="2">
      <c t="s" r="A2" s="3">
        <v>203</v>
      </c>
    </row>
    <row spans="1:4" r="3">
      <c t="s" r="A3" s="4">
        <v>204</v>
      </c>
      <c t="n" r="C3" s="7">
        <v>-339</v>
      </c>
      <c t="n" r="D3" s="7">
        <v>-818</v>
      </c>
    </row>
    <row spans="1:4" r="4">
      <c t="s" r="A4" s="3">
        <v>205</v>
      </c>
    </row>
    <row spans="1:4" r="5">
      <c t="s" r="A5" s="4">
        <v>97</v>
      </c>
      <c t="n" r="C5" s="6">
        <v>2634</v>
      </c>
      <c t="n" r="D5" s="6">
        <v>283</v>
      </c>
    </row>
    <row spans="1:4" r="6">
      <c t="s" r="A6" s="4">
        <v>206</v>
      </c>
      <c t="n" r="C6" s="6">
        <v>4273</v>
      </c>
      <c t="n" r="D6" s="6">
        <v>-535</v>
      </c>
    </row>
    <row spans="1:4" r="7">
      <c t="s" r="A7" s="4">
        <v>207</v>
      </c>
    </row>
    <row spans="1:4" r="8">
      <c t="s" r="A8" s="3">
        <v>203</v>
      </c>
    </row>
    <row spans="1:4" r="9">
      <c t="s" r="A9" s="4">
        <v>204</v>
      </c>
      <c t="n" r="B9" s="7">
        <v>7246</v>
      </c>
    </row>
    <row spans="1:4" r="10">
      <c t="s" r="A10" s="4">
        <v>208</v>
      </c>
    </row>
    <row spans="1:4" r="11">
      <c t="s" r="A11" s="3">
        <v>209</v>
      </c>
    </row>
    <row spans="1:4" r="12">
      <c t="s" r="A12" s="4">
        <v>81</v>
      </c>
      <c t="n" r="C12" s="6">
        <v>1867</v>
      </c>
      <c t="n" r="D12" s="6">
        <v>3988</v>
      </c>
    </row>
    <row spans="1:4" r="13">
      <c t="s" r="A13" s="3">
        <v>205</v>
      </c>
    </row>
    <row spans="1:4" r="14">
      <c t="s" r="A14" s="4">
        <v>210</v>
      </c>
      <c t="n" r="C14" s="6">
        <v>7246</v>
      </c>
      <c t="n" r="D14" s="6">
        <v>-818</v>
      </c>
    </row>
    <row spans="1:4" r="15">
      <c t="s" r="A15" s="4">
        <v>211</v>
      </c>
    </row>
    <row spans="1:4" r="16">
      <c t="s" r="A16" s="3">
        <v>209</v>
      </c>
    </row>
    <row spans="1:4" r="17">
      <c t="s" r="A17" s="4">
        <v>81</v>
      </c>
      <c t="n" r="C17" s="6">
        <v>2101</v>
      </c>
      <c t="n" r="D17" s="6">
        <v>3888</v>
      </c>
    </row>
    <row spans="1:4" r="18">
      <c t="s" r="A18" s="3">
        <v>203</v>
      </c>
    </row>
    <row spans="1:4" r="19">
      <c t="s" r="A19" s="4">
        <v>204</v>
      </c>
      <c t="n" r="C19" s="6">
        <v>-64</v>
      </c>
      <c t="n" r="D19" s="6">
        <v>-594</v>
      </c>
    </row>
    <row spans="1:4" r="20">
      <c t="s" r="A20" s="3">
        <v>205</v>
      </c>
    </row>
    <row spans="1:4" r="21">
      <c t="s" r="A21" s="4">
        <v>210</v>
      </c>
      <c t="n" r="C21" s="6">
        <v>7246</v>
      </c>
      <c t="n" r="D21" s="6">
        <v>0</v>
      </c>
    </row>
    <row spans="1:4" r="22">
      <c t="s" r="A22" s="4">
        <v>212</v>
      </c>
    </row>
    <row spans="1:4" r="23">
      <c t="s" r="A23" s="3">
        <v>209</v>
      </c>
    </row>
    <row spans="1:4" r="24">
      <c t="s" r="A24" s="4">
        <v>81</v>
      </c>
      <c t="n" r="C24" s="6">
        <v>-234</v>
      </c>
      <c t="n" r="D24" s="6">
        <v>100</v>
      </c>
    </row>
    <row spans="1:4" r="25">
      <c t="s" r="A25" s="3">
        <v>203</v>
      </c>
    </row>
    <row spans="1:4" r="26">
      <c t="s" r="A26" s="4">
        <v>204</v>
      </c>
      <c t="n" r="C26" s="6">
        <v>-238</v>
      </c>
      <c t="n" r="D26" s="6">
        <v>-188</v>
      </c>
    </row>
    <row spans="1:4" r="27">
      <c t="s" r="A27" s="4">
        <v>213</v>
      </c>
    </row>
    <row spans="1:4" r="28">
      <c t="s" r="A28" s="3">
        <v>203</v>
      </c>
    </row>
    <row spans="1:4" r="29">
      <c t="s" r="A29" s="4">
        <v>204</v>
      </c>
      <c t="n" r="C29" s="7">
        <v>-37</v>
      </c>
      <c t="n" r="D29" s="7">
        <v>-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spans="1:5" r="1">
      <c t="s" r="A1" s="1">
        <v>214</v>
      </c>
      <c t="s" r="B1" s="2">
        <v>215</v>
      </c>
      <c t="s" r="C1" s="2">
        <v>216</v>
      </c>
      <c t="s" r="D1" s="2">
        <v>217</v>
      </c>
      <c t="s" r="E1" s="2">
        <v>218</v>
      </c>
    </row>
    <row spans="1:5" r="2">
      <c t="s" r="A2" s="3">
        <v>219</v>
      </c>
    </row>
    <row spans="1:5" r="3">
      <c t="s" r="A3" s="4">
        <v>220</v>
      </c>
      <c t="n" r="C3" s="7">
        <v>14620</v>
      </c>
      <c t="n" r="D3" s="7">
        <v>0</v>
      </c>
    </row>
    <row spans="1:5" r="4">
      <c t="s" r="A4" s="4">
        <v>204</v>
      </c>
      <c t="n" r="C4" s="6">
        <v>-339</v>
      </c>
      <c t="n" r="D4" s="7">
        <v>-818</v>
      </c>
    </row>
    <row spans="1:5" r="5">
      <c t="s" r="A5" s="4">
        <v>221</v>
      </c>
      <c t="n" r="E5" s="6">
        <v>3</v>
      </c>
    </row>
    <row spans="1:5" r="6">
      <c t="s" r="A6" s="4">
        <v>207</v>
      </c>
    </row>
    <row spans="1:5" r="7">
      <c t="s" r="A7" s="3">
        <v>219</v>
      </c>
    </row>
    <row spans="1:5" r="8">
      <c t="s" r="A8" s="4">
        <v>204</v>
      </c>
      <c t="n" r="B8" s="7">
        <v>7246</v>
      </c>
    </row>
    <row spans="1:5" r="9">
      <c t="s" r="A9" s="4">
        <v>222</v>
      </c>
    </row>
    <row spans="1:5" r="10">
      <c t="s" r="A10" s="3">
        <v>219</v>
      </c>
    </row>
    <row spans="1:5" r="11">
      <c t="s" r="A11" s="4">
        <v>220</v>
      </c>
      <c t="n" r="B11" s="7">
        <v>15000</v>
      </c>
    </row>
    <row spans="1:5" r="12">
      <c t="s" r="A12" s="4">
        <v>223</v>
      </c>
    </row>
    <row spans="1:5" r="13">
      <c t="s" r="A13" s="3">
        <v>219</v>
      </c>
    </row>
    <row spans="1:5" r="14">
      <c t="s" r="A14" s="4">
        <v>224</v>
      </c>
      <c t="n" r="C14" s="6">
        <v>35</v>
      </c>
    </row>
    <row spans="1:5" r="15">
      <c t="s" r="A15" s="4">
        <v>225</v>
      </c>
      <c t="n" r="C15" s="7">
        <v>1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77</v>
      </c>
    </row>
    <row spans="1:3" r="3">
      <c t="s" r="A3" s="3">
        <v>227</v>
      </c>
    </row>
    <row spans="1:3" r="4">
      <c t="s" r="A4" s="4">
        <v>228</v>
      </c>
      <c t="n" r="B4" s="7">
        <v>13</v>
      </c>
      <c t="n" r="C4" s="7">
        <v>16</v>
      </c>
    </row>
    <row spans="1:3" r="5">
      <c t="s" r="A5" s="4">
        <v>229</v>
      </c>
      <c t="n" r="B5" s="6">
        <v>-8</v>
      </c>
      <c t="n" r="C5" s="6">
        <v>-8</v>
      </c>
    </row>
    <row spans="1:3" r="6">
      <c t="s" r="A6" s="4">
        <v>230</v>
      </c>
      <c t="n" r="B6" s="6">
        <v>32</v>
      </c>
      <c t="n" r="C6" s="6">
        <v>28</v>
      </c>
    </row>
    <row spans="1:3" r="7">
      <c t="s" r="A7" s="4">
        <v>231</v>
      </c>
      <c t="n" r="B7" s="7">
        <v>37</v>
      </c>
      <c t="n" r="C7" s="7">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2</v>
      </c>
      <c t="s" r="B1" s="2">
        <v>233</v>
      </c>
      <c t="s" r="C1" s="2">
        <v>2</v>
      </c>
      <c t="s" r="D1" s="2">
        <v>25</v>
      </c>
    </row>
    <row spans="1:4" r="2">
      <c t="s" r="A2" s="3">
        <v>219</v>
      </c>
    </row>
    <row spans="1:4" r="3">
      <c t="s" r="A3" s="4">
        <v>40</v>
      </c>
      <c t="n" r="C3" s="7">
        <v>2136</v>
      </c>
      <c t="n" r="D3" s="7">
        <v>7633</v>
      </c>
    </row>
    <row spans="1:4" r="4">
      <c t="s" r="A4" s="4">
        <v>234</v>
      </c>
    </row>
    <row spans="1:4" r="5">
      <c t="s" r="A5" s="3">
        <v>219</v>
      </c>
    </row>
    <row spans="1:4" r="6">
      <c t="s" r="A6" s="4">
        <v>235</v>
      </c>
      <c t="n" r="B6" s="7">
        <v>4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v>
      </c>
      <c t="s" r="C2" s="2">
        <v>77</v>
      </c>
    </row>
    <row spans="1:3" r="3">
      <c t="s" r="A3" s="3">
        <v>237</v>
      </c>
    </row>
    <row spans="1:3" r="4">
      <c t="s" r="A4" s="4">
        <v>238</v>
      </c>
      <c t="n" r="B4" s="7">
        <v>49</v>
      </c>
      <c t="n" r="C4" s="7">
        <v>30</v>
      </c>
    </row>
    <row spans="1:3" r="5">
      <c t="s" r="A5" s="4">
        <v>239</v>
      </c>
    </row>
    <row spans="1:3" r="6">
      <c t="s" r="A6" s="3">
        <v>237</v>
      </c>
    </row>
    <row spans="1:3" r="7">
      <c t="s" r="A7" s="4">
        <v>240</v>
      </c>
      <c t="n" r="B7" s="6">
        <v>72000</v>
      </c>
      <c t="n" r="C7" s="6">
        <v>30000</v>
      </c>
    </row>
    <row spans="1:3" r="8">
      <c t="s" r="A8" s="4">
        <v>241</v>
      </c>
    </row>
    <row spans="1:3" r="9">
      <c t="s" r="A9" s="3">
        <v>237</v>
      </c>
    </row>
    <row spans="1:3" r="10">
      <c t="s" r="A10" s="4">
        <v>240</v>
      </c>
      <c t="n" r="C10" s="6">
        <v>4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9</v>
      </c>
      <c t="s" r="B1" s="2">
        <v>2</v>
      </c>
      <c t="s" r="C1" s="2">
        <v>25</v>
      </c>
    </row>
    <row spans="1:3" r="2">
      <c t="s" r="A2" s="3">
        <v>70</v>
      </c>
    </row>
    <row spans="1:3" r="3">
      <c t="s" r="A3" s="4">
        <v>71</v>
      </c>
      <c t="n" r="B3" s="6">
        <v>2000000</v>
      </c>
      <c t="n" r="C3" s="6">
        <v>2000000</v>
      </c>
    </row>
    <row spans="1:3" r="4">
      <c t="s" r="A4" s="4">
        <v>72</v>
      </c>
      <c t="n" r="B4" s="6">
        <v>2000000</v>
      </c>
      <c t="n" r="C4" s="6">
        <v>2000000</v>
      </c>
    </row>
    <row spans="1:3" r="5">
      <c t="s" r="A5" s="4">
        <v>73</v>
      </c>
      <c t="s" r="B5" s="4">
        <v>60</v>
      </c>
      <c t="s" r="C5" s="4">
        <v>60</v>
      </c>
    </row>
    <row spans="1:3" r="6">
      <c t="s" r="A6" s="4">
        <v>74</v>
      </c>
      <c t="n" r="B6" s="6">
        <v>9444000</v>
      </c>
      <c t="n" r="C6" s="6">
        <v>9444000</v>
      </c>
    </row>
    <row spans="1:3" r="7">
      <c t="s" r="A7" s="4">
        <v>75</v>
      </c>
      <c t="n" r="B7" s="6">
        <v>9444000</v>
      </c>
      <c t="n" r="C7" s="6">
        <v>94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2</v>
      </c>
      <c t="s" r="B1" s="2">
        <v>1</v>
      </c>
    </row>
    <row spans="1:3" r="2">
      <c t="s" r="B2" s="2">
        <v>2</v>
      </c>
      <c t="s" r="C2" s="2">
        <v>77</v>
      </c>
    </row>
    <row spans="1:3" r="3">
      <c t="s" r="A3" s="3">
        <v>243</v>
      </c>
    </row>
    <row spans="1:3" r="4">
      <c t="s" r="A4" s="4">
        <v>81</v>
      </c>
      <c t="n" r="B4" s="7">
        <v>13079</v>
      </c>
      <c t="n" r="C4" s="7">
        <v>17300</v>
      </c>
    </row>
    <row spans="1:3" r="5">
      <c t="s" r="A5" s="4">
        <v>244</v>
      </c>
      <c t="n" r="B5" s="6">
        <v>-33</v>
      </c>
      <c t="n" r="C5" s="6">
        <v>-716</v>
      </c>
    </row>
    <row spans="1:3" r="6">
      <c t="s" r="A6" s="4">
        <v>81</v>
      </c>
      <c t="n" r="B6" s="6">
        <v>13046</v>
      </c>
      <c t="n" r="C6" s="6">
        <v>16584</v>
      </c>
    </row>
    <row spans="1:3" r="7">
      <c t="s" r="A7" s="4">
        <v>192</v>
      </c>
    </row>
    <row spans="1:3" r="8">
      <c t="s" r="A8" s="3">
        <v>243</v>
      </c>
    </row>
    <row spans="1:3" r="9">
      <c t="s" r="A9" s="4">
        <v>81</v>
      </c>
      <c t="n" r="B9" s="6">
        <v>5390</v>
      </c>
      <c t="n" r="C9" s="6">
        <v>9511</v>
      </c>
    </row>
    <row spans="1:3" r="10">
      <c t="s" r="A10" s="4">
        <v>244</v>
      </c>
      <c t="n" r="B10" s="6">
        <v>-33</v>
      </c>
      <c t="n" r="C10" s="6">
        <v>-716</v>
      </c>
    </row>
    <row spans="1:3" r="11">
      <c t="s" r="A11" s="4">
        <v>81</v>
      </c>
      <c t="n" r="B11" s="6">
        <v>5357</v>
      </c>
      <c t="n" r="C11" s="6">
        <v>8795</v>
      </c>
    </row>
    <row spans="1:3" r="12">
      <c t="s" r="A12" s="4">
        <v>245</v>
      </c>
    </row>
    <row spans="1:3" r="13">
      <c t="s" r="A13" s="3">
        <v>243</v>
      </c>
    </row>
    <row spans="1:3" r="14">
      <c t="s" r="A14" s="4">
        <v>81</v>
      </c>
      <c t="n" r="B14" s="6">
        <v>2033</v>
      </c>
      <c t="n" r="C14" s="6">
        <v>3509</v>
      </c>
    </row>
    <row spans="1:3" r="15">
      <c t="s" r="A15" s="4">
        <v>246</v>
      </c>
    </row>
    <row spans="1:3" r="16">
      <c t="s" r="A16" s="3">
        <v>243</v>
      </c>
    </row>
    <row spans="1:3" r="17">
      <c t="s" r="A17" s="4">
        <v>81</v>
      </c>
      <c t="n" r="B17" s="6">
        <v>2496</v>
      </c>
      <c t="n" r="C17" s="6">
        <v>2922</v>
      </c>
    </row>
    <row spans="1:3" r="18">
      <c t="s" r="A18" s="4">
        <v>247</v>
      </c>
    </row>
    <row spans="1:3" r="19">
      <c t="s" r="A19" s="3">
        <v>243</v>
      </c>
    </row>
    <row spans="1:3" r="20">
      <c t="s" r="A20" s="4">
        <v>81</v>
      </c>
      <c t="n" r="B20" s="6">
        <v>119</v>
      </c>
      <c t="n" r="C20" s="6">
        <v>645</v>
      </c>
    </row>
    <row spans="1:3" r="21">
      <c t="s" r="A21" s="4">
        <v>248</v>
      </c>
    </row>
    <row spans="1:3" r="22">
      <c t="s" r="A22" s="3">
        <v>243</v>
      </c>
    </row>
    <row spans="1:3" r="23">
      <c t="s" r="A23" s="4">
        <v>81</v>
      </c>
      <c t="n" r="B23" s="6">
        <v>720</v>
      </c>
      <c t="n" r="C23" s="6">
        <v>2402</v>
      </c>
    </row>
    <row spans="1:3" r="24">
      <c t="s" r="A24" s="4">
        <v>249</v>
      </c>
    </row>
    <row spans="1:3" r="25">
      <c t="s" r="A25" s="3">
        <v>243</v>
      </c>
    </row>
    <row spans="1:3" r="26">
      <c t="s" r="A26" s="4">
        <v>81</v>
      </c>
      <c t="n" r="B26" s="6">
        <v>22</v>
      </c>
      <c t="n" r="C26" s="6">
        <v>33</v>
      </c>
    </row>
    <row spans="1:3" r="27">
      <c t="s" r="A27" s="4">
        <v>250</v>
      </c>
    </row>
    <row spans="1:3" r="28">
      <c t="s" r="A28" s="3">
        <v>243</v>
      </c>
    </row>
    <row spans="1:3" r="29">
      <c t="s" r="A29" s="4">
        <v>81</v>
      </c>
      <c t="n" r="B29" s="6">
        <v>7341</v>
      </c>
      <c t="n" r="C29" s="6">
        <v>7567</v>
      </c>
    </row>
    <row spans="1:3" r="30">
      <c t="s" r="A30" s="4">
        <v>251</v>
      </c>
    </row>
    <row spans="1:3" r="31">
      <c t="s" r="A31" s="3">
        <v>243</v>
      </c>
    </row>
    <row spans="1:3" r="32">
      <c t="s" r="A32" s="4">
        <v>81</v>
      </c>
      <c t="n" r="B32" s="7">
        <v>348</v>
      </c>
      <c t="n" r="C32" s="7">
        <v>2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2</v>
      </c>
      <c t="s" r="B1" s="2">
        <v>2</v>
      </c>
      <c t="s" r="C1" s="2">
        <v>25</v>
      </c>
      <c t="s" r="D1" s="2">
        <v>77</v>
      </c>
      <c t="s" r="E1" s="2">
        <v>253</v>
      </c>
    </row>
    <row spans="1:5" r="2">
      <c t="s" r="A2" s="3">
        <v>141</v>
      </c>
    </row>
    <row spans="1:5" r="3">
      <c t="s" r="A3" s="4">
        <v>254</v>
      </c>
      <c t="n" r="B3" s="7">
        <v>6698</v>
      </c>
      <c t="n" r="C3" s="7">
        <v>7157</v>
      </c>
    </row>
    <row spans="1:5" r="4">
      <c t="s" r="A4" s="4">
        <v>255</v>
      </c>
      <c t="n" r="B4" s="6">
        <v>-792</v>
      </c>
      <c t="n" r="C4" s="6">
        <v>-991</v>
      </c>
      <c t="n" r="D4" s="7">
        <v>-5225</v>
      </c>
      <c t="n" r="E4" s="7">
        <v>-5347</v>
      </c>
    </row>
    <row spans="1:5" r="5">
      <c t="s" r="A5" s="4">
        <v>256</v>
      </c>
      <c t="n" r="B5" s="7">
        <v>5906</v>
      </c>
      <c t="n" r="C5" s="7">
        <v>61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7</v>
      </c>
      <c t="s" r="B1" s="2">
        <v>1</v>
      </c>
    </row>
    <row spans="1:3" r="2">
      <c t="s" r="B2" s="2">
        <v>2</v>
      </c>
      <c t="s" r="C2" s="2">
        <v>77</v>
      </c>
    </row>
    <row spans="1:3" r="3">
      <c t="s" r="A3" s="3">
        <v>243</v>
      </c>
    </row>
    <row spans="1:3" r="4">
      <c t="s" r="A4" s="4">
        <v>258</v>
      </c>
      <c t="n" r="B4" s="7">
        <v>991</v>
      </c>
      <c t="n" r="C4" s="7">
        <v>5347</v>
      </c>
    </row>
    <row spans="1:3" r="5">
      <c t="s" r="A5" s="4">
        <v>259</v>
      </c>
      <c t="n" r="B5" s="6">
        <v>-730</v>
      </c>
      <c t="n" r="C5" s="6">
        <v>-2076</v>
      </c>
    </row>
    <row spans="1:3" r="6">
      <c t="s" r="A6" s="4">
        <v>260</v>
      </c>
      <c t="n" r="B6" s="6">
        <v>792</v>
      </c>
      <c t="n" r="C6" s="6">
        <v>5225</v>
      </c>
    </row>
    <row spans="1:3" r="7">
      <c t="s" r="A7" s="4">
        <v>261</v>
      </c>
    </row>
    <row spans="1:3" r="8">
      <c t="s" r="A8" s="3">
        <v>243</v>
      </c>
    </row>
    <row spans="1:3" r="9">
      <c t="s" r="A9" s="4">
        <v>262</v>
      </c>
      <c t="n" r="B9" s="6">
        <v>124</v>
      </c>
      <c t="n" r="C9" s="6">
        <v>1004</v>
      </c>
    </row>
    <row spans="1:3" r="10">
      <c t="s" r="A10" s="4">
        <v>263</v>
      </c>
    </row>
    <row spans="1:3" r="11">
      <c t="s" r="A11" s="3">
        <v>243</v>
      </c>
    </row>
    <row spans="1:3" r="12">
      <c t="s" r="A12" s="4">
        <v>262</v>
      </c>
      <c t="n" r="B12" s="6">
        <v>407</v>
      </c>
      <c t="n" r="C12" s="6">
        <v>950</v>
      </c>
    </row>
    <row spans="1:3" r="13">
      <c t="s" r="A13" s="4">
        <v>192</v>
      </c>
    </row>
    <row spans="1:3" r="14">
      <c t="s" r="A14" s="3">
        <v>243</v>
      </c>
    </row>
    <row spans="1:3" r="15">
      <c t="s" r="A15" s="4">
        <v>258</v>
      </c>
      <c t="n" r="B15" s="6">
        <v>624</v>
      </c>
      <c t="n" r="C15" s="6">
        <v>4962</v>
      </c>
    </row>
    <row spans="1:3" r="16">
      <c t="s" r="A16" s="4">
        <v>259</v>
      </c>
      <c t="n" r="B16" s="6">
        <v>-662</v>
      </c>
      <c t="n" r="C16" s="6">
        <v>-1913</v>
      </c>
    </row>
    <row spans="1:3" r="17">
      <c t="s" r="A17" s="4">
        <v>260</v>
      </c>
      <c t="n" r="B17" s="6">
        <v>402</v>
      </c>
      <c t="n" r="C17" s="6">
        <v>4781</v>
      </c>
    </row>
    <row spans="1:3" r="18">
      <c t="s" r="A18" s="4">
        <v>264</v>
      </c>
    </row>
    <row spans="1:3" r="19">
      <c t="s" r="A19" s="3">
        <v>243</v>
      </c>
    </row>
    <row spans="1:3" r="20">
      <c t="s" r="A20" s="4">
        <v>262</v>
      </c>
      <c t="n" r="B20" s="6">
        <v>33</v>
      </c>
      <c t="n" r="C20" s="6">
        <v>715</v>
      </c>
    </row>
    <row spans="1:3" r="21">
      <c t="s" r="A21" s="4">
        <v>265</v>
      </c>
    </row>
    <row spans="1:3" r="22">
      <c t="s" r="A22" s="3">
        <v>243</v>
      </c>
    </row>
    <row spans="1:3" r="23">
      <c t="s" r="A23" s="4">
        <v>262</v>
      </c>
      <c t="n" r="B23" s="6">
        <v>407</v>
      </c>
      <c t="n" r="C23" s="6">
        <v>1017</v>
      </c>
    </row>
    <row spans="1:3" r="24">
      <c t="s" r="A24" s="4">
        <v>250</v>
      </c>
    </row>
    <row spans="1:3" r="25">
      <c t="s" r="A25" s="3">
        <v>243</v>
      </c>
    </row>
    <row spans="1:3" r="26">
      <c t="s" r="A26" s="4">
        <v>258</v>
      </c>
      <c t="n" r="B26" s="6">
        <v>367</v>
      </c>
      <c t="n" r="C26" s="6">
        <v>385</v>
      </c>
    </row>
    <row spans="1:3" r="27">
      <c t="s" r="A27" s="4">
        <v>259</v>
      </c>
      <c t="n" r="B27" s="6">
        <v>-68</v>
      </c>
      <c t="n" r="C27" s="6">
        <v>-163</v>
      </c>
    </row>
    <row spans="1:3" r="28">
      <c t="s" r="A28" s="4">
        <v>260</v>
      </c>
      <c t="n" r="B28" s="6">
        <v>390</v>
      </c>
      <c t="n" r="C28" s="6">
        <v>444</v>
      </c>
    </row>
    <row spans="1:3" r="29">
      <c t="s" r="A29" s="4">
        <v>266</v>
      </c>
    </row>
    <row spans="1:3" r="30">
      <c t="s" r="A30" s="3">
        <v>243</v>
      </c>
    </row>
    <row spans="1:3" r="31">
      <c t="s" r="A31" s="4">
        <v>262</v>
      </c>
      <c t="n" r="B31" s="7">
        <v>91</v>
      </c>
      <c t="n" r="C31" s="7">
        <v>2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67</v>
      </c>
      <c t="s" r="B1" s="2">
        <v>2</v>
      </c>
      <c t="s" r="C1" s="2">
        <v>25</v>
      </c>
    </row>
    <row spans="1:3" r="2">
      <c t="s" r="A2" s="3">
        <v>268</v>
      </c>
    </row>
    <row spans="1:3" r="3">
      <c t="s" r="A3" s="4">
        <v>39</v>
      </c>
      <c t="n" r="B3" s="7">
        <v>461</v>
      </c>
      <c t="n" r="C3" s="7">
        <v>461</v>
      </c>
    </row>
    <row spans="1:3" r="4">
      <c t="s" r="A4" s="4">
        <v>250</v>
      </c>
    </row>
    <row spans="1:3" r="5">
      <c t="s" r="A5" s="3">
        <v>268</v>
      </c>
    </row>
    <row spans="1:3" r="6">
      <c t="s" r="A6" s="4">
        <v>39</v>
      </c>
      <c t="n" r="B6" s="7">
        <v>461</v>
      </c>
      <c t="n" r="C6" s="7">
        <v>4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9</v>
      </c>
      <c t="s" r="B1" s="2">
        <v>2</v>
      </c>
      <c t="s" r="C1" s="2">
        <v>25</v>
      </c>
    </row>
    <row spans="1:3" r="2">
      <c t="s" r="A2" s="3">
        <v>270</v>
      </c>
    </row>
    <row spans="1:3" r="3">
      <c t="s" r="A3" s="4">
        <v>271</v>
      </c>
      <c t="n" r="B3" s="7">
        <v>2660</v>
      </c>
      <c t="n" r="C3" s="7">
        <v>2695</v>
      </c>
    </row>
    <row spans="1:3" r="4">
      <c t="s" r="A4" s="4">
        <v>250</v>
      </c>
    </row>
    <row spans="1:3" r="5">
      <c t="s" r="A5" s="3">
        <v>270</v>
      </c>
    </row>
    <row spans="1:3" r="6">
      <c t="s" r="A6" s="4">
        <v>272</v>
      </c>
      <c t="n" r="B6" s="6">
        <v>3858</v>
      </c>
      <c t="n" r="C6" s="6">
        <v>3858</v>
      </c>
    </row>
    <row spans="1:3" r="7">
      <c t="s" r="A7" s="4">
        <v>273</v>
      </c>
      <c t="n" r="B7" s="6">
        <v>-1198</v>
      </c>
      <c t="n" r="C7" s="6">
        <v>-1163</v>
      </c>
    </row>
    <row spans="1:3" r="8">
      <c t="s" r="A8" s="4">
        <v>271</v>
      </c>
      <c t="n" r="B8" s="6">
        <v>2660</v>
      </c>
      <c t="n" r="C8" s="6">
        <v>2695</v>
      </c>
    </row>
    <row spans="1:3" r="9">
      <c t="s" r="A9" s="4">
        <v>274</v>
      </c>
    </row>
    <row spans="1:3" r="10">
      <c t="s" r="A10" s="3">
        <v>270</v>
      </c>
    </row>
    <row spans="1:3" r="11">
      <c t="s" r="A11" s="4">
        <v>275</v>
      </c>
      <c t="n" r="B11" s="6">
        <v>2000</v>
      </c>
      <c t="n" r="C11" s="6">
        <v>2000</v>
      </c>
    </row>
    <row spans="1:3" r="12">
      <c t="s" r="A12" s="4">
        <v>276</v>
      </c>
    </row>
    <row spans="1:3" r="13">
      <c t="s" r="A13" s="3">
        <v>270</v>
      </c>
    </row>
    <row spans="1:3" r="14">
      <c t="s" r="A14" s="4">
        <v>277</v>
      </c>
      <c t="n" r="B14" s="6">
        <v>1089</v>
      </c>
      <c t="n" r="C14" s="6">
        <v>1089</v>
      </c>
    </row>
    <row spans="1:3" r="15">
      <c t="s" r="A15" s="4">
        <v>278</v>
      </c>
    </row>
    <row spans="1:3" r="16">
      <c t="s" r="A16" s="3">
        <v>270</v>
      </c>
    </row>
    <row spans="1:3" r="17">
      <c t="s" r="A17" s="4">
        <v>277</v>
      </c>
      <c t="n" r="B17" s="7">
        <v>769</v>
      </c>
      <c t="n" r="C17" s="7">
        <v>7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9</v>
      </c>
      <c t="s" r="B1" s="2">
        <v>1</v>
      </c>
    </row>
    <row spans="1:3" r="2">
      <c t="s" r="B2" s="2">
        <v>2</v>
      </c>
      <c t="s" r="C2" s="2">
        <v>77</v>
      </c>
    </row>
    <row spans="1:3" r="3">
      <c t="s" r="A3" s="3">
        <v>144</v>
      </c>
    </row>
    <row spans="1:3" r="4">
      <c t="s" r="A4" s="4">
        <v>280</v>
      </c>
      <c t="n" r="B4" s="7">
        <v>36</v>
      </c>
      <c t="n" r="C4" s="7">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81</v>
      </c>
      <c t="s" r="B1" s="2">
        <v>2</v>
      </c>
      <c t="s" r="C1" s="2">
        <v>25</v>
      </c>
      <c t="s" r="D1" s="2">
        <v>282</v>
      </c>
    </row>
    <row spans="1:4" r="2">
      <c t="s" r="A2" s="3">
        <v>283</v>
      </c>
    </row>
    <row spans="1:4" r="3">
      <c t="s" r="A3" s="4">
        <v>284</v>
      </c>
      <c t="n" r="B3" s="7">
        <v>27</v>
      </c>
      <c t="n" r="C3" s="7">
        <v>32</v>
      </c>
    </row>
    <row spans="1:4" r="4">
      <c t="s" r="A4" s="4">
        <v>271</v>
      </c>
      <c t="n" r="B4" s="6">
        <v>9542</v>
      </c>
      <c t="n" r="C4" s="6">
        <v>11188</v>
      </c>
    </row>
    <row spans="1:4" r="5">
      <c t="s" r="A5" s="4">
        <v>271</v>
      </c>
      <c t="n" r="B5" s="6">
        <v>9542</v>
      </c>
      <c t="n" r="C5" s="6">
        <v>11188</v>
      </c>
    </row>
    <row spans="1:4" r="6">
      <c t="s" r="A6" s="4">
        <v>285</v>
      </c>
      <c t="n" r="B6" s="6">
        <v>-719</v>
      </c>
      <c t="n" r="C6" s="6">
        <v>-736</v>
      </c>
    </row>
    <row spans="1:4" r="7">
      <c t="s" r="A7" s="4">
        <v>286</v>
      </c>
      <c t="n" r="B7" s="6">
        <v>-7113</v>
      </c>
      <c t="n" r="C7" s="6">
        <v>-7473</v>
      </c>
    </row>
    <row spans="1:4" r="8">
      <c t="s" r="A8" s="4">
        <v>287</v>
      </c>
      <c t="n" r="B8" s="6">
        <v>1710</v>
      </c>
      <c t="n" r="C8" s="6">
        <v>2979</v>
      </c>
    </row>
    <row spans="1:4" r="9">
      <c t="s" r="A9" s="4">
        <v>288</v>
      </c>
    </row>
    <row spans="1:4" r="10">
      <c t="s" r="A10" s="3">
        <v>283</v>
      </c>
    </row>
    <row spans="1:4" r="11">
      <c t="s" r="A11" s="4">
        <v>289</v>
      </c>
      <c t="n" r="B11" s="6">
        <v>7575</v>
      </c>
      <c t="n" r="C11" s="6">
        <v>7698</v>
      </c>
    </row>
    <row spans="1:4" r="12">
      <c t="s" r="A12" s="4">
        <v>290</v>
      </c>
    </row>
    <row spans="1:4" r="13">
      <c t="s" r="A13" s="3">
        <v>283</v>
      </c>
    </row>
    <row spans="1:4" r="14">
      <c t="s" r="A14" s="4">
        <v>289</v>
      </c>
      <c t="n" r="B14" s="6">
        <v>1940</v>
      </c>
      <c t="n" r="C14" s="6">
        <v>1950</v>
      </c>
    </row>
    <row spans="1:4" r="15">
      <c t="s" r="A15" s="4">
        <v>291</v>
      </c>
    </row>
    <row spans="1:4" r="16">
      <c t="s" r="A16" s="3">
        <v>283</v>
      </c>
    </row>
    <row spans="1:4" r="17">
      <c t="s" r="A17" s="4">
        <v>292</v>
      </c>
      <c t="n" r="B17" s="7">
        <v>0</v>
      </c>
      <c t="n" r="C17" s="7">
        <v>1508</v>
      </c>
      <c t="n" r="D17" s="7">
        <v>12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3</v>
      </c>
      <c t="s" r="B1" s="2">
        <v>1</v>
      </c>
    </row>
    <row spans="1:4" r="2">
      <c t="s" r="B2" s="2">
        <v>2</v>
      </c>
      <c t="s" r="C2" s="2">
        <v>25</v>
      </c>
      <c t="s" r="D2" s="2">
        <v>294</v>
      </c>
    </row>
    <row spans="1:4" r="3">
      <c t="s" r="A3" s="3">
        <v>283</v>
      </c>
    </row>
    <row spans="1:4" r="4">
      <c t="s" r="A4" s="4">
        <v>295</v>
      </c>
      <c t="s" r="B4" s="4">
        <v>296</v>
      </c>
    </row>
    <row spans="1:4" r="5">
      <c t="s" r="A5" s="4">
        <v>297</v>
      </c>
      <c t="s" r="B5" s="4">
        <v>298</v>
      </c>
    </row>
    <row spans="1:4" r="6">
      <c t="s" r="A6" s="4">
        <v>299</v>
      </c>
      <c t="s" r="B6" s="4">
        <v>300</v>
      </c>
    </row>
    <row spans="1:4" r="7">
      <c t="s" r="A7" s="4">
        <v>301</v>
      </c>
      <c t="s" r="B7" s="4">
        <v>302</v>
      </c>
    </row>
    <row spans="1:4" r="8">
      <c t="s" r="A8" s="4">
        <v>303</v>
      </c>
      <c t="s" r="B8" s="4">
        <v>304</v>
      </c>
    </row>
    <row spans="1:4" r="9">
      <c t="s" r="A9" s="4">
        <v>305</v>
      </c>
      <c t="n" r="C9" s="7">
        <v>0</v>
      </c>
    </row>
    <row spans="1:4" r="10">
      <c t="s" r="A10" s="4">
        <v>306</v>
      </c>
      <c t="s" r="B10" s="4">
        <v>307</v>
      </c>
    </row>
    <row spans="1:4" r="11">
      <c t="s" r="A11" s="4">
        <v>308</v>
      </c>
      <c t="s" r="B11" s="4">
        <v>309</v>
      </c>
    </row>
    <row spans="1:4" r="12">
      <c t="s" r="A12" s="4">
        <v>310</v>
      </c>
      <c t="n" r="B12" s="7">
        <v>0</v>
      </c>
      <c t="n" r="C12" s="6">
        <v>0</v>
      </c>
    </row>
    <row spans="1:4" r="13">
      <c t="s" r="A13" s="4">
        <v>311</v>
      </c>
      <c t="n" r="B13" s="7">
        <v>7575000</v>
      </c>
      <c t="n" r="C13" s="7">
        <v>7698000</v>
      </c>
    </row>
    <row spans="1:4" r="14">
      <c t="s" r="A14" s="4">
        <v>312</v>
      </c>
    </row>
    <row spans="1:4" r="15">
      <c t="s" r="A15" s="3">
        <v>283</v>
      </c>
    </row>
    <row spans="1:4" r="16">
      <c t="s" r="A16" s="4">
        <v>301</v>
      </c>
      <c t="s" r="B16" s="4">
        <v>302</v>
      </c>
    </row>
    <row spans="1:4" r="17">
      <c t="s" r="A17" s="4">
        <v>313</v>
      </c>
    </row>
    <row spans="1:4" r="18">
      <c t="s" r="A18" s="3">
        <v>283</v>
      </c>
    </row>
    <row spans="1:4" r="19">
      <c t="s" r="A19" s="4">
        <v>314</v>
      </c>
      <c t="s" r="B19" s="4">
        <v>296</v>
      </c>
    </row>
    <row spans="1:4" r="20">
      <c t="s" r="A20" s="4">
        <v>315</v>
      </c>
      <c t="n" r="D20" s="7">
        <v>99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16</v>
      </c>
      <c t="s" r="B1" s="2">
        <v>1</v>
      </c>
    </row>
    <row spans="1:3" r="2">
      <c t="s" r="B2" s="2">
        <v>2</v>
      </c>
      <c t="s" r="C2" s="2">
        <v>317</v>
      </c>
    </row>
    <row spans="1:3" r="3">
      <c t="s" r="A3" s="3">
        <v>283</v>
      </c>
    </row>
    <row spans="1:3" r="4">
      <c t="s" r="A4" s="4">
        <v>297</v>
      </c>
      <c t="s" r="B4" s="4">
        <v>318</v>
      </c>
    </row>
    <row spans="1:3" r="5">
      <c t="s" r="A5" s="4">
        <v>299</v>
      </c>
      <c t="s" r="B5" s="4">
        <v>319</v>
      </c>
    </row>
    <row spans="1:3" r="6">
      <c t="s" r="A6" s="4">
        <v>301</v>
      </c>
      <c t="s" r="B6" s="4">
        <v>320</v>
      </c>
    </row>
    <row spans="1:3" r="7">
      <c t="s" r="A7" s="4">
        <v>303</v>
      </c>
      <c t="s" r="B7" s="4">
        <v>321</v>
      </c>
    </row>
    <row spans="1:3" r="8">
      <c t="s" r="A8" s="4">
        <v>312</v>
      </c>
    </row>
    <row spans="1:3" r="9">
      <c t="s" r="A9" s="3">
        <v>283</v>
      </c>
    </row>
    <row spans="1:3" r="10">
      <c t="s" r="A10" s="4">
        <v>301</v>
      </c>
      <c t="s" r="B10" s="4">
        <v>322</v>
      </c>
    </row>
    <row spans="1:3" r="11">
      <c t="s" r="A11" s="4">
        <v>323</v>
      </c>
    </row>
    <row spans="1:3" r="12">
      <c t="s" r="A12" s="3">
        <v>283</v>
      </c>
    </row>
    <row spans="1:3" r="13">
      <c t="s" r="A13" s="4">
        <v>315</v>
      </c>
      <c t="n" r="C13" s="7">
        <v>2100</v>
      </c>
    </row>
    <row spans="1:3" r="14">
      <c t="s" r="A14" s="4">
        <v>314</v>
      </c>
      <c t="s" r="B14"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r="A1" s="1">
        <v>325</v>
      </c>
      <c t="s" r="B1" s="2">
        <v>326</v>
      </c>
      <c t="s" r="C1" s="2">
        <v>2</v>
      </c>
      <c t="s" r="D1" s="2">
        <v>77</v>
      </c>
      <c t="s" r="E1" s="2">
        <v>25</v>
      </c>
      <c t="s" r="F1" s="2">
        <v>282</v>
      </c>
      <c t="s" r="G1" s="2">
        <v>327</v>
      </c>
    </row>
    <row spans="1:7" r="2">
      <c t="s" r="A2" s="3">
        <v>283</v>
      </c>
    </row>
    <row spans="1:7" r="3">
      <c t="s" r="A3" s="4">
        <v>94</v>
      </c>
      <c t="n" r="C3" s="7">
        <v>46</v>
      </c>
      <c t="n" r="D3" s="7">
        <v>0</v>
      </c>
    </row>
    <row spans="1:7" r="4">
      <c t="s" r="A4" s="4">
        <v>291</v>
      </c>
    </row>
    <row spans="1:7" r="5">
      <c t="s" r="A5" s="3">
        <v>283</v>
      </c>
    </row>
    <row spans="1:7" r="6">
      <c t="s" r="A6" s="4">
        <v>315</v>
      </c>
      <c t="n" r="G6" s="7">
        <v>3000</v>
      </c>
    </row>
    <row spans="1:7" r="7">
      <c t="s" r="A7" s="4">
        <v>328</v>
      </c>
      <c t="s" r="G7" s="4">
        <v>329</v>
      </c>
    </row>
    <row spans="1:7" r="8">
      <c t="s" r="A8" s="4">
        <v>314</v>
      </c>
      <c t="s" r="C8" s="4">
        <v>330</v>
      </c>
    </row>
    <row spans="1:7" r="9">
      <c t="s" r="A9" s="4">
        <v>331</v>
      </c>
      <c t="n" r="C9" s="7">
        <v>185</v>
      </c>
    </row>
    <row spans="1:7" r="10">
      <c t="s" r="A10" s="4">
        <v>292</v>
      </c>
      <c t="n" r="C10" s="7">
        <v>0</v>
      </c>
      <c t="n" r="E10" s="7">
        <v>1508</v>
      </c>
      <c t="n" r="F10" s="7">
        <v>1255</v>
      </c>
    </row>
    <row spans="1:7" r="11">
      <c t="s" r="A11" s="4">
        <v>332</v>
      </c>
      <c t="s" r="C11" s="4">
        <v>333</v>
      </c>
    </row>
    <row spans="1:7" r="12">
      <c t="s" r="A12" s="4">
        <v>334</v>
      </c>
      <c t="n" r="B12" s="7">
        <v>1508</v>
      </c>
    </row>
    <row spans="1:7" r="13">
      <c t="s" r="A13" s="4">
        <v>335</v>
      </c>
      <c t="n" r="B13" s="7">
        <v>46</v>
      </c>
    </row>
    <row spans="1:7" r="14">
      <c t="s" r="A14" s="4">
        <v>94</v>
      </c>
      <c t="n" r="C14" s="7">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13079</v>
      </c>
      <c t="n" r="C4" s="7">
        <v>17300</v>
      </c>
    </row>
    <row spans="1:3" r="5">
      <c t="s" r="A5" s="4">
        <v>80</v>
      </c>
      <c t="n" r="B5" s="6">
        <v>33</v>
      </c>
      <c t="n" r="C5" s="6">
        <v>716</v>
      </c>
    </row>
    <row spans="1:3" r="6">
      <c t="s" r="A6" s="4">
        <v>81</v>
      </c>
      <c t="n" r="B6" s="6">
        <v>13046</v>
      </c>
      <c t="n" r="C6" s="6">
        <v>16584</v>
      </c>
    </row>
    <row spans="1:3" r="7">
      <c t="s" r="A7" s="3">
        <v>82</v>
      </c>
    </row>
    <row spans="1:3" r="8">
      <c t="s" r="A8" s="4">
        <v>83</v>
      </c>
      <c t="n" r="B8" s="6">
        <v>4636</v>
      </c>
      <c t="n" r="C8" s="6">
        <v>4597</v>
      </c>
    </row>
    <row spans="1:3" r="9">
      <c t="s" r="A9" s="4">
        <v>84</v>
      </c>
      <c t="n" r="B9" s="6">
        <v>5845</v>
      </c>
      <c t="n" r="C9" s="6">
        <v>8317</v>
      </c>
    </row>
    <row spans="1:3" r="10">
      <c t="s" r="A10" s="4">
        <v>85</v>
      </c>
      <c t="n" r="B10" s="6">
        <v>91</v>
      </c>
      <c t="n" r="C10" s="6">
        <v>222</v>
      </c>
    </row>
    <row spans="1:3" r="11">
      <c t="s" r="A11" s="4">
        <v>86</v>
      </c>
      <c t="n" r="B11" s="6">
        <v>436</v>
      </c>
      <c t="n" r="C11" s="6">
        <v>916</v>
      </c>
    </row>
    <row spans="1:3" r="12">
      <c t="s" r="A12" s="4">
        <v>87</v>
      </c>
      <c t="n" r="B12" s="6">
        <v>708</v>
      </c>
      <c t="n" r="C12" s="6">
        <v>869</v>
      </c>
    </row>
    <row spans="1:3" r="13">
      <c t="s" r="A13" s="4">
        <v>88</v>
      </c>
      <c t="n" r="B13" s="6">
        <v>1710</v>
      </c>
      <c t="n" r="C13" s="6">
        <v>2201</v>
      </c>
    </row>
    <row spans="1:3" r="14">
      <c t="s" r="A14" s="4">
        <v>89</v>
      </c>
      <c t="n" r="B14" s="6">
        <v>129</v>
      </c>
      <c t="n" r="C14" s="6">
        <v>201</v>
      </c>
    </row>
    <row spans="1:3" r="15">
      <c t="s" r="A15" s="4">
        <v>90</v>
      </c>
      <c t="n" r="B15" s="6">
        <v>444</v>
      </c>
      <c t="n" r="C15" s="6">
        <v>427</v>
      </c>
    </row>
    <row spans="1:3" r="16">
      <c t="s" r="A16" s="4">
        <v>91</v>
      </c>
      <c t="n" r="B16" s="6">
        <v>-953</v>
      </c>
      <c t="n" r="C16" s="6">
        <v>-1166</v>
      </c>
    </row>
    <row spans="1:3" r="17">
      <c t="s" r="A17" s="3">
        <v>92</v>
      </c>
    </row>
    <row spans="1:3" r="18">
      <c t="s" r="A18" s="4">
        <v>93</v>
      </c>
      <c t="n" r="B18" s="6">
        <v>22</v>
      </c>
      <c t="n" r="C18" s="6">
        <v>1</v>
      </c>
    </row>
    <row spans="1:3" r="19">
      <c t="s" r="A19" s="4">
        <v>94</v>
      </c>
      <c t="n" r="B19" s="6">
        <v>46</v>
      </c>
      <c t="n" r="C19" s="6">
        <v>0</v>
      </c>
    </row>
    <row spans="1:3" r="20">
      <c t="s" r="A20" s="4">
        <v>95</v>
      </c>
      <c t="n" r="B20" s="6">
        <v>-221</v>
      </c>
      <c t="n" r="C20" s="6">
        <v>-217</v>
      </c>
    </row>
    <row spans="1:3" r="21">
      <c t="s" r="A21" s="4">
        <v>96</v>
      </c>
      <c t="n" r="B21" s="6">
        <v>-1106</v>
      </c>
      <c t="n" r="C21" s="6">
        <v>-1382</v>
      </c>
    </row>
    <row spans="1:3" r="22">
      <c t="s" r="A22" s="4">
        <v>97</v>
      </c>
      <c t="n" r="B22" s="6">
        <v>144</v>
      </c>
      <c t="n" r="C22" s="6">
        <v>-249</v>
      </c>
    </row>
    <row spans="1:3" r="23">
      <c t="s" r="A23" s="4">
        <v>98</v>
      </c>
      <c t="n" r="B23" s="6">
        <v>-1250</v>
      </c>
      <c t="n" r="C23" s="6">
        <v>-1133</v>
      </c>
    </row>
    <row spans="1:3" r="24">
      <c t="s" r="A24" s="4">
        <v>99</v>
      </c>
      <c t="n" r="B24" s="6">
        <v>4273</v>
      </c>
      <c t="n" r="C24" s="6">
        <v>-535</v>
      </c>
    </row>
    <row spans="1:3" r="25">
      <c t="s" r="A25" s="4">
        <v>100</v>
      </c>
      <c t="n" r="B25" s="6">
        <v>3023</v>
      </c>
      <c t="n" r="C25" s="6">
        <v>-1668</v>
      </c>
    </row>
    <row spans="1:3" r="26">
      <c t="s" r="A26" s="4">
        <v>101</v>
      </c>
      <c t="n" r="B26" s="6">
        <v>0</v>
      </c>
      <c t="n" r="C26" s="6">
        <v>0</v>
      </c>
    </row>
    <row spans="1:3" r="27">
      <c t="s" r="A27" s="4">
        <v>102</v>
      </c>
      <c t="n" r="B27" s="7">
        <v>3023</v>
      </c>
      <c t="n" r="C27" s="7">
        <v>-1668</v>
      </c>
    </row>
    <row spans="1:3" r="28">
      <c t="s" r="A28" s="3">
        <v>103</v>
      </c>
    </row>
    <row spans="1:3" r="29">
      <c t="s" r="A29" s="4">
        <v>104</v>
      </c>
      <c t="n" r="B29" s="8">
        <v>-0.13</v>
      </c>
      <c t="n" r="C29" s="8">
        <v>-0.12</v>
      </c>
    </row>
    <row spans="1:3" r="30">
      <c t="s" r="A30" s="4">
        <v>105</v>
      </c>
      <c t="n" r="B30" s="9">
        <v>-0.13</v>
      </c>
      <c t="n" r="C30" s="9">
        <v>-0.12</v>
      </c>
    </row>
    <row spans="1:3" r="31">
      <c t="s" r="A31" s="3">
        <v>106</v>
      </c>
    </row>
    <row spans="1:3" r="32">
      <c t="s" r="A32" s="4">
        <v>104</v>
      </c>
      <c t="n" r="B32" s="9">
        <v>0.45</v>
      </c>
      <c t="n" r="C32" s="9">
        <v>-0.06</v>
      </c>
    </row>
    <row spans="1:3" r="33">
      <c t="s" r="A33" s="4">
        <v>105</v>
      </c>
      <c t="n" r="B33" s="9">
        <v>0.45</v>
      </c>
      <c t="n" r="C33" s="9">
        <v>-0.06</v>
      </c>
    </row>
    <row spans="1:3" r="34">
      <c t="s" r="A34" s="3">
        <v>107</v>
      </c>
    </row>
    <row spans="1:3" r="35">
      <c t="s" r="A35" s="4">
        <v>104</v>
      </c>
      <c t="n" r="B35" s="9">
        <v>0.32</v>
      </c>
      <c t="n" r="C35" s="9">
        <v>-0.18</v>
      </c>
    </row>
    <row spans="1:3" r="36">
      <c t="s" r="A36" s="4">
        <v>105</v>
      </c>
      <c t="n" r="B36" s="8">
        <v>0.32</v>
      </c>
      <c t="n" r="C36" s="8">
        <v>-0.18</v>
      </c>
    </row>
    <row spans="1:3" r="37">
      <c t="s" r="A37" s="3">
        <v>108</v>
      </c>
    </row>
    <row spans="1:3" r="38">
      <c t="s" r="A38" s="4">
        <v>104</v>
      </c>
      <c t="n" r="B38" s="6">
        <v>9443</v>
      </c>
      <c t="n" r="C38" s="6">
        <v>9443</v>
      </c>
    </row>
    <row spans="1:3" r="39">
      <c t="s" r="A39" s="4">
        <v>105</v>
      </c>
      <c t="n" r="B39" s="6">
        <v>9443</v>
      </c>
      <c t="n" r="C39" s="6">
        <v>9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6</v>
      </c>
      <c t="s" r="B1" s="2">
        <v>2</v>
      </c>
      <c t="s" r="C1" s="2">
        <v>25</v>
      </c>
      <c t="s" r="D1" s="2">
        <v>77</v>
      </c>
    </row>
    <row spans="1:4" r="2">
      <c t="s" r="A2" s="3">
        <v>337</v>
      </c>
    </row>
    <row spans="1:4" r="3">
      <c t="s" r="A3" s="4">
        <v>338</v>
      </c>
      <c t="n" r="B3" s="7">
        <v>3008</v>
      </c>
      <c t="n" r="C3" s="7">
        <v>2768</v>
      </c>
    </row>
    <row spans="1:4" r="4">
      <c t="s" r="A4" s="4">
        <v>33</v>
      </c>
      <c t="n" r="B4" s="6">
        <v>24038</v>
      </c>
      <c t="n" r="C4" s="6">
        <v>17892</v>
      </c>
    </row>
    <row spans="1:4" r="5">
      <c t="s" r="A5" s="4">
        <v>41</v>
      </c>
      <c t="n" r="B5" s="6">
        <v>676</v>
      </c>
      <c t="n" r="C5" s="6">
        <v>732</v>
      </c>
    </row>
    <row spans="1:4" r="6">
      <c t="s" r="A6" s="4">
        <v>42</v>
      </c>
      <c t="n" r="B6" s="6">
        <v>5933</v>
      </c>
      <c t="n" r="C6" s="6">
        <v>13219</v>
      </c>
    </row>
    <row spans="1:4" r="7">
      <c t="s" r="A7" s="4">
        <v>339</v>
      </c>
      <c t="n" r="B7" s="6">
        <v>40663</v>
      </c>
      <c t="n" r="C7" s="6">
        <v>44105</v>
      </c>
      <c t="n" r="D7" s="7">
        <v>55295</v>
      </c>
    </row>
    <row spans="1:4" r="8">
      <c t="s" r="A8" s="4">
        <v>46</v>
      </c>
      <c t="n" r="B8" s="6">
        <v>7113</v>
      </c>
      <c t="n" r="C8" s="6">
        <v>7473</v>
      </c>
    </row>
    <row spans="1:4" r="9">
      <c t="s" r="A9" s="4">
        <v>52</v>
      </c>
      <c t="n" r="B9" s="6">
        <v>14364</v>
      </c>
      <c t="n" r="C9" s="6">
        <v>20051</v>
      </c>
    </row>
    <row spans="1:4" r="10">
      <c t="s" r="A10" s="4">
        <v>54</v>
      </c>
      <c t="n" r="B10" s="6">
        <v>1710</v>
      </c>
      <c t="n" r="C10" s="6">
        <v>2979</v>
      </c>
    </row>
    <row spans="1:4" r="11">
      <c t="s" r="A11" s="4">
        <v>58</v>
      </c>
      <c t="n" r="B11" s="6">
        <v>3738</v>
      </c>
      <c t="n" r="C11" s="6">
        <v>4565</v>
      </c>
    </row>
    <row spans="1:4" r="12">
      <c t="s" r="A12" s="4">
        <v>340</v>
      </c>
      <c t="n" r="B12" s="7">
        <v>40663</v>
      </c>
      <c t="n" r="C12" s="6">
        <v>44105</v>
      </c>
    </row>
    <row spans="1:4" r="13">
      <c t="s" r="A13" s="4">
        <v>341</v>
      </c>
    </row>
    <row spans="1:4" r="14">
      <c t="s" r="A14" s="3">
        <v>337</v>
      </c>
    </row>
    <row spans="1:4" r="15">
      <c t="s" r="A15" s="4">
        <v>338</v>
      </c>
      <c t="n" r="C15" s="6">
        <v>2777</v>
      </c>
    </row>
    <row spans="1:4" r="16">
      <c t="s" r="A16" s="4">
        <v>33</v>
      </c>
      <c t="n" r="C16" s="6">
        <v>17901</v>
      </c>
    </row>
    <row spans="1:4" r="17">
      <c t="s" r="A17" s="4">
        <v>41</v>
      </c>
      <c t="n" r="C17" s="6">
        <v>1459</v>
      </c>
    </row>
    <row spans="1:4" r="18">
      <c t="s" r="A18" s="4">
        <v>42</v>
      </c>
      <c t="n" r="C18" s="6">
        <v>13946</v>
      </c>
    </row>
    <row spans="1:4" r="19">
      <c t="s" r="A19" s="4">
        <v>339</v>
      </c>
      <c t="n" r="C19" s="6">
        <v>44841</v>
      </c>
    </row>
    <row spans="1:4" r="20">
      <c t="s" r="A20" s="4">
        <v>46</v>
      </c>
      <c t="n" r="C20" s="6">
        <v>8012</v>
      </c>
    </row>
    <row spans="1:4" r="21">
      <c t="s" r="A21" s="4">
        <v>52</v>
      </c>
      <c t="n" r="C21" s="6">
        <v>20590</v>
      </c>
    </row>
    <row spans="1:4" r="22">
      <c t="s" r="A22" s="4">
        <v>54</v>
      </c>
      <c t="n" r="C22" s="6">
        <v>3176</v>
      </c>
    </row>
    <row spans="1:4" r="23">
      <c t="s" r="A23" s="4">
        <v>58</v>
      </c>
      <c t="n" r="C23" s="6">
        <v>4762</v>
      </c>
    </row>
    <row spans="1:4" r="24">
      <c t="s" r="A24" s="4">
        <v>340</v>
      </c>
      <c t="n" r="C24" s="6">
        <v>44841</v>
      </c>
    </row>
    <row spans="1:4" r="25">
      <c t="s" r="A25" s="4">
        <v>342</v>
      </c>
    </row>
    <row spans="1:4" r="26">
      <c t="s" r="A26" s="3">
        <v>337</v>
      </c>
    </row>
    <row spans="1:4" r="27">
      <c t="s" r="A27" s="4">
        <v>338</v>
      </c>
      <c t="n" r="C27" s="6">
        <v>-9</v>
      </c>
    </row>
    <row spans="1:4" r="28">
      <c t="s" r="A28" s="4">
        <v>33</v>
      </c>
      <c t="n" r="C28" s="6">
        <v>-9</v>
      </c>
    </row>
    <row spans="1:4" r="29">
      <c t="s" r="A29" s="4">
        <v>41</v>
      </c>
      <c t="n" r="C29" s="6">
        <v>-727</v>
      </c>
    </row>
    <row spans="1:4" r="30">
      <c t="s" r="A30" s="4">
        <v>42</v>
      </c>
      <c t="n" r="C30" s="6">
        <v>-727</v>
      </c>
    </row>
    <row spans="1:4" r="31">
      <c t="s" r="A31" s="4">
        <v>339</v>
      </c>
      <c t="n" r="C31" s="6">
        <v>-736</v>
      </c>
    </row>
    <row spans="1:4" r="32">
      <c t="s" r="A32" s="4">
        <v>46</v>
      </c>
      <c t="n" r="C32" s="6">
        <v>-539</v>
      </c>
    </row>
    <row spans="1:4" r="33">
      <c t="s" r="A33" s="4">
        <v>52</v>
      </c>
      <c t="n" r="C33" s="6">
        <v>-539</v>
      </c>
    </row>
    <row spans="1:4" r="34">
      <c t="s" r="A34" s="4">
        <v>54</v>
      </c>
      <c t="n" r="C34" s="6">
        <v>-197</v>
      </c>
    </row>
    <row spans="1:4" r="35">
      <c t="s" r="A35" s="4">
        <v>58</v>
      </c>
      <c t="n" r="C35" s="6">
        <v>-197</v>
      </c>
    </row>
    <row spans="1:4" r="36">
      <c t="s" r="A36" s="4">
        <v>340</v>
      </c>
      <c t="n" r="C36" s="7">
        <v>-7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43</v>
      </c>
      <c t="s" r="B1" s="2">
        <v>1</v>
      </c>
    </row>
    <row spans="1:3" r="2">
      <c t="s" r="B2" s="2">
        <v>2</v>
      </c>
      <c t="s" r="C2" s="2">
        <v>77</v>
      </c>
    </row>
    <row spans="1:3" r="3">
      <c t="s" r="A3" s="3">
        <v>150</v>
      </c>
    </row>
    <row spans="1:3" r="4">
      <c t="s" r="A4" s="4">
        <v>97</v>
      </c>
      <c t="n" r="B4" s="7">
        <v>144</v>
      </c>
      <c t="n" r="C4" s="7">
        <v>-249</v>
      </c>
    </row>
    <row spans="1:3" r="5">
      <c t="s" r="A5" s="4">
        <v>344</v>
      </c>
      <c t="n" r="B5" s="6">
        <v>210</v>
      </c>
      <c t="n" r="C5" s="6">
        <v>-229</v>
      </c>
    </row>
    <row spans="1:3" r="6">
      <c t="s" r="A6" s="4">
        <v>345</v>
      </c>
      <c t="n" r="B6" s="6">
        <v>-66</v>
      </c>
      <c t="n" r="C6" s="7">
        <v>-20</v>
      </c>
    </row>
    <row spans="1:3" r="7">
      <c t="s" r="A7" s="4">
        <v>346</v>
      </c>
      <c t="n" r="B7" s="6">
        <v>10818</v>
      </c>
    </row>
    <row spans="1:3" r="8">
      <c t="s" r="A8" s="4">
        <v>347</v>
      </c>
      <c t="n" r="B8" s="6">
        <v>378</v>
      </c>
    </row>
    <row spans="1:3" r="9">
      <c t="s" r="A9" s="4">
        <v>348</v>
      </c>
      <c t="n" r="B9" s="7">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2"/>
  </cols>
  <sheetData>
    <row spans="1:2" r="1">
      <c t="s" r="A1" s="1">
        <v>349</v>
      </c>
      <c t="s" r="B1" s="2">
        <v>1</v>
      </c>
    </row>
    <row spans="1:2" r="2">
      <c t="s" r="B2" s="2">
        <v>350</v>
      </c>
    </row>
    <row spans="1:2" r="3">
      <c t="s" r="A3" s="3">
        <v>153</v>
      </c>
    </row>
    <row spans="1:2" r="4">
      <c t="s" r="A4" s="4">
        <v>351</v>
      </c>
      <c t="n" r="B4" s="6">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52</v>
      </c>
      <c t="s" r="B1" s="2">
        <v>216</v>
      </c>
    </row>
    <row spans="1:2" r="2">
      <c t="s" r="A2" s="4">
        <v>353</v>
      </c>
    </row>
    <row spans="1:2" r="3">
      <c t="s" r="A3" s="3">
        <v>354</v>
      </c>
    </row>
    <row spans="1:2" r="4">
      <c t="s" r="A4" s="4">
        <v>355</v>
      </c>
      <c t="n" r="B4" s="7">
        <v>7637</v>
      </c>
    </row>
    <row spans="1:2" r="5">
      <c t="s" r="A5" s="4">
        <v>356</v>
      </c>
      <c t="n" r="B5" s="6">
        <v>51</v>
      </c>
    </row>
    <row spans="1:2" r="6">
      <c t="s" r="A6" s="4">
        <v>357</v>
      </c>
      <c t="n" r="B6" s="6">
        <v>47</v>
      </c>
    </row>
    <row spans="1:2" r="7">
      <c t="s" r="A7" s="4">
        <v>358</v>
      </c>
      <c t="n" r="B7" s="6">
        <v>49</v>
      </c>
    </row>
    <row spans="1:2" r="8">
      <c t="s" r="A8" s="4">
        <v>359</v>
      </c>
      <c t="n" r="B8" s="6">
        <v>1758</v>
      </c>
    </row>
    <row spans="1:2" r="9">
      <c t="s" r="A9" s="4">
        <v>360</v>
      </c>
      <c t="n" r="B9" s="6">
        <v>9542</v>
      </c>
    </row>
    <row spans="1:2" r="10">
      <c t="s" r="A10" s="4">
        <v>361</v>
      </c>
    </row>
    <row spans="1:2" r="11">
      <c t="s" r="A11" s="3">
        <v>354</v>
      </c>
    </row>
    <row spans="1:2" r="12">
      <c t="s" r="A12" s="4">
        <v>355</v>
      </c>
      <c t="n" r="B12" s="6">
        <v>461</v>
      </c>
    </row>
    <row spans="1:2" r="13">
      <c t="s" r="A13" s="4">
        <v>356</v>
      </c>
      <c t="n" r="B13" s="6">
        <v>368</v>
      </c>
    </row>
    <row spans="1:2" r="14">
      <c t="s" r="A14" s="4">
        <v>357</v>
      </c>
      <c t="n" r="B14" s="6">
        <v>303</v>
      </c>
    </row>
    <row spans="1:2" r="15">
      <c t="s" r="A15" s="4">
        <v>358</v>
      </c>
      <c t="n" r="B15" s="6">
        <v>255</v>
      </c>
    </row>
    <row spans="1:2" r="16">
      <c t="s" r="A16" s="4">
        <v>359</v>
      </c>
      <c t="n" r="B16" s="6">
        <v>74</v>
      </c>
    </row>
    <row spans="1:2" r="17">
      <c t="s" r="A17" s="4">
        <v>360</v>
      </c>
      <c t="n" r="B17" s="6">
        <v>1461</v>
      </c>
    </row>
    <row spans="1:2" r="18">
      <c t="s" r="A18" s="4">
        <v>362</v>
      </c>
    </row>
    <row spans="1:2" r="19">
      <c t="s" r="A19" s="3">
        <v>354</v>
      </c>
    </row>
    <row spans="1:2" r="20">
      <c t="s" r="A20" s="4">
        <v>355</v>
      </c>
      <c t="n" r="B20" s="6">
        <v>519</v>
      </c>
    </row>
    <row spans="1:2" r="21">
      <c t="s" r="A21" s="4">
        <v>356</v>
      </c>
      <c t="n" r="B21" s="6">
        <v>104</v>
      </c>
    </row>
    <row spans="1:2" r="22">
      <c t="s" r="A22" s="4">
        <v>357</v>
      </c>
      <c t="n" r="B22" s="6">
        <v>101</v>
      </c>
    </row>
    <row spans="1:2" r="23">
      <c t="s" r="A23" s="4">
        <v>358</v>
      </c>
      <c t="n" r="B23" s="6">
        <v>98</v>
      </c>
    </row>
    <row spans="1:2" r="24">
      <c t="s" r="A24" s="4">
        <v>359</v>
      </c>
      <c t="n" r="B24" s="6">
        <v>746</v>
      </c>
    </row>
    <row spans="1:2" r="25">
      <c t="s" r="A25" s="4">
        <v>360</v>
      </c>
      <c t="n" r="B25" s="7">
        <v>15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363</v>
      </c>
      <c t="s" r="B1" s="2">
        <v>1</v>
      </c>
    </row>
    <row spans="1:4" r="2">
      <c t="s" r="B2" s="2">
        <v>364</v>
      </c>
      <c t="s" r="C2" s="2">
        <v>217</v>
      </c>
      <c t="s" r="D2" s="2">
        <v>365</v>
      </c>
    </row>
    <row spans="1:4" r="3">
      <c t="s" r="A3" s="3">
        <v>366</v>
      </c>
    </row>
    <row spans="1:4" r="4">
      <c t="s" r="A4" s="4">
        <v>367</v>
      </c>
      <c t="n" r="B4" s="7">
        <v>197</v>
      </c>
      <c t="n" r="C4" s="7">
        <v>84</v>
      </c>
    </row>
    <row spans="1:4" r="5">
      <c t="s" r="A5" s="4">
        <v>368</v>
      </c>
      <c t="n" r="B5" s="7">
        <v>168</v>
      </c>
      <c t="n" r="D5" s="7">
        <v>75</v>
      </c>
    </row>
    <row spans="1:4" r="6">
      <c t="s" r="A6" s="4">
        <v>369</v>
      </c>
      <c t="n" r="B6" s="6">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370</v>
      </c>
      <c t="s" r="B1" s="2">
        <v>1</v>
      </c>
    </row>
    <row spans="1:2" r="2">
      <c t="s" r="B2" s="2">
        <v>371</v>
      </c>
    </row>
    <row spans="1:2" r="3">
      <c t="s" r="A3" s="3">
        <v>159</v>
      </c>
    </row>
    <row spans="1:2" r="4">
      <c t="s" r="A4" s="4">
        <v>372</v>
      </c>
      <c t="n" r="B4" s="6">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3</v>
      </c>
      <c t="s" r="B1" s="2">
        <v>1</v>
      </c>
    </row>
    <row spans="1:4" r="2">
      <c t="s" r="B2" s="2">
        <v>2</v>
      </c>
      <c t="s" r="C2" s="2">
        <v>77</v>
      </c>
      <c t="s" r="D2" s="2">
        <v>25</v>
      </c>
    </row>
    <row spans="1:4" r="3">
      <c t="s" r="A3" s="3">
        <v>374</v>
      </c>
    </row>
    <row spans="1:4" r="4">
      <c t="s" r="A4" s="4">
        <v>375</v>
      </c>
      <c t="n" r="B4" s="7">
        <v>13046</v>
      </c>
      <c t="n" r="C4" s="7">
        <v>16584</v>
      </c>
    </row>
    <row spans="1:4" r="5">
      <c t="s" r="A5" s="4">
        <v>376</v>
      </c>
      <c t="n" r="B5" s="6">
        <v>-953</v>
      </c>
      <c t="n" r="C5" s="6">
        <v>-1166</v>
      </c>
    </row>
    <row spans="1:4" r="6">
      <c t="s" r="A6" s="4">
        <v>90</v>
      </c>
      <c t="n" r="B6" s="6">
        <v>444</v>
      </c>
      <c t="n" r="C6" s="6">
        <v>427</v>
      </c>
    </row>
    <row spans="1:4" r="7">
      <c t="s" r="A7" s="4">
        <v>377</v>
      </c>
      <c t="n" r="B7" s="6">
        <v>40663</v>
      </c>
      <c t="n" r="C7" s="6">
        <v>55295</v>
      </c>
      <c t="n" r="D7" s="7">
        <v>44105</v>
      </c>
    </row>
    <row spans="1:4" r="8">
      <c t="s" r="A8" s="4">
        <v>378</v>
      </c>
      <c t="n" r="B8" s="6">
        <v>244</v>
      </c>
      <c t="n" r="C8" s="6">
        <v>463</v>
      </c>
    </row>
    <row spans="1:4" r="9">
      <c t="s" r="A9" s="4">
        <v>192</v>
      </c>
    </row>
    <row spans="1:4" r="10">
      <c t="s" r="A10" s="3">
        <v>374</v>
      </c>
    </row>
    <row spans="1:4" r="11">
      <c t="s" r="A11" s="4">
        <v>375</v>
      </c>
      <c t="n" r="B11" s="6">
        <v>5357</v>
      </c>
      <c t="n" r="C11" s="6">
        <v>8795</v>
      </c>
    </row>
    <row spans="1:4" r="12">
      <c t="s" r="A12" s="4">
        <v>379</v>
      </c>
    </row>
    <row spans="1:4" r="13">
      <c t="s" r="A13" s="3">
        <v>374</v>
      </c>
    </row>
    <row spans="1:4" r="14">
      <c t="s" r="A14" s="4">
        <v>375</v>
      </c>
      <c t="n" r="B14" s="6">
        <v>5455</v>
      </c>
      <c t="n" r="C14" s="6">
        <v>8795</v>
      </c>
    </row>
    <row spans="1:4" r="15">
      <c t="s" r="A15" s="4">
        <v>376</v>
      </c>
      <c t="n" r="B15" s="6">
        <v>78</v>
      </c>
      <c t="n" r="C15" s="6">
        <v>-498</v>
      </c>
    </row>
    <row spans="1:4" r="16">
      <c t="s" r="A16" s="4">
        <v>90</v>
      </c>
      <c t="n" r="B16" s="6">
        <v>173</v>
      </c>
      <c t="n" r="C16" s="6">
        <v>181</v>
      </c>
    </row>
    <row spans="1:4" r="17">
      <c t="s" r="A17" s="4">
        <v>377</v>
      </c>
      <c t="n" r="B17" s="6">
        <v>13686</v>
      </c>
      <c t="n" r="C17" s="6">
        <v>27080</v>
      </c>
    </row>
    <row spans="1:4" r="18">
      <c t="s" r="A18" s="4">
        <v>378</v>
      </c>
      <c t="n" r="B18" s="6">
        <v>54</v>
      </c>
      <c t="n" r="C18" s="6">
        <v>35</v>
      </c>
    </row>
    <row spans="1:4" r="19">
      <c t="s" r="A19" s="4">
        <v>380</v>
      </c>
    </row>
    <row spans="1:4" r="20">
      <c t="s" r="A20" s="3">
        <v>374</v>
      </c>
    </row>
    <row spans="1:4" r="21">
      <c t="s" r="A21" s="4">
        <v>375</v>
      </c>
      <c t="n" r="B21" s="6">
        <v>7341</v>
      </c>
      <c t="n" r="C21" s="6">
        <v>7567</v>
      </c>
    </row>
    <row spans="1:4" r="22">
      <c t="s" r="A22" s="4">
        <v>376</v>
      </c>
      <c t="n" r="B22" s="6">
        <v>-192</v>
      </c>
      <c t="n" r="C22" s="6">
        <v>-79</v>
      </c>
    </row>
    <row spans="1:4" r="23">
      <c t="s" r="A23" s="4">
        <v>90</v>
      </c>
      <c t="n" r="B23" s="6">
        <v>254</v>
      </c>
      <c t="n" r="C23" s="6">
        <v>198</v>
      </c>
    </row>
    <row spans="1:4" r="24">
      <c t="s" r="A24" s="4">
        <v>377</v>
      </c>
      <c t="n" r="B24" s="6">
        <v>11420</v>
      </c>
      <c t="n" r="C24" s="6">
        <v>11855</v>
      </c>
    </row>
    <row spans="1:4" r="25">
      <c t="s" r="A25" s="4">
        <v>378</v>
      </c>
      <c t="n" r="B25" s="6">
        <v>189</v>
      </c>
      <c t="n" r="C25" s="6">
        <v>428</v>
      </c>
    </row>
    <row spans="1:4" r="26">
      <c t="s" r="A26" s="4">
        <v>381</v>
      </c>
    </row>
    <row spans="1:4" r="27">
      <c t="s" r="A27" s="3">
        <v>374</v>
      </c>
    </row>
    <row spans="1:4" r="28">
      <c t="s" r="A28" s="4">
        <v>375</v>
      </c>
      <c t="n" r="B28" s="6">
        <v>250</v>
      </c>
      <c t="n" r="C28" s="6">
        <v>222</v>
      </c>
    </row>
    <row spans="1:4" r="29">
      <c t="s" r="A29" s="4">
        <v>376</v>
      </c>
      <c t="n" r="B29" s="6">
        <v>-839</v>
      </c>
      <c t="n" r="C29" s="6">
        <v>-589</v>
      </c>
    </row>
    <row spans="1:4" r="30">
      <c t="s" r="A30" s="4">
        <v>90</v>
      </c>
      <c t="n" r="B30" s="6">
        <v>17</v>
      </c>
      <c t="n" r="C30" s="6">
        <v>48</v>
      </c>
    </row>
    <row spans="1:4" r="31">
      <c t="s" r="A31" s="4">
        <v>377</v>
      </c>
      <c t="n" r="B31" s="6">
        <v>15557</v>
      </c>
      <c t="n" r="C31" s="6">
        <v>16360</v>
      </c>
    </row>
    <row spans="1:4" r="32">
      <c t="s" r="A32" s="4">
        <v>378</v>
      </c>
      <c t="n" r="B32" s="7">
        <v>1</v>
      </c>
      <c t="n" r="C32"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09</v>
      </c>
      <c t="s" r="B1" s="2">
        <v>1</v>
      </c>
    </row>
    <row spans="1:3" r="2">
      <c t="s" r="B2" s="2">
        <v>2</v>
      </c>
      <c t="s" r="C2" s="2">
        <v>77</v>
      </c>
    </row>
    <row spans="1:3" r="3">
      <c t="s" r="A3" s="3">
        <v>110</v>
      </c>
    </row>
    <row spans="1:3" r="4">
      <c t="s" r="A4" s="4">
        <v>111</v>
      </c>
      <c t="n" r="B4" s="7">
        <v>-3190</v>
      </c>
      <c t="n" r="C4" s="7">
        <v>-815</v>
      </c>
    </row>
    <row spans="1:3" r="5">
      <c t="s" r="A5" s="3">
        <v>112</v>
      </c>
    </row>
    <row spans="1:3" r="6">
      <c t="s" r="A6" s="4">
        <v>113</v>
      </c>
      <c t="n" r="B6" s="6">
        <v>14620</v>
      </c>
      <c t="n" r="C6" s="6">
        <v>0</v>
      </c>
    </row>
    <row spans="1:3" r="7">
      <c t="s" r="A7" s="4">
        <v>114</v>
      </c>
      <c t="n" r="B7" s="6">
        <v>-244</v>
      </c>
      <c t="n" r="C7" s="6">
        <v>-463</v>
      </c>
    </row>
    <row spans="1:3" r="8">
      <c t="s" r="A8" s="4">
        <v>115</v>
      </c>
      <c t="n" r="B8" s="6">
        <v>0</v>
      </c>
      <c t="n" r="C8" s="6">
        <v>-15</v>
      </c>
    </row>
    <row spans="1:3" r="9">
      <c t="s" r="A9" s="4">
        <v>116</v>
      </c>
      <c t="n" r="B9" s="6">
        <v>14376</v>
      </c>
      <c t="n" r="C9" s="6">
        <v>-478</v>
      </c>
    </row>
    <row spans="1:3" r="10">
      <c t="s" r="A10" s="3">
        <v>117</v>
      </c>
    </row>
    <row spans="1:3" r="11">
      <c t="s" r="A11" s="4">
        <v>118</v>
      </c>
      <c t="n" r="B11" s="6">
        <v>-1646</v>
      </c>
      <c t="n" r="C11" s="6">
        <v>-175</v>
      </c>
    </row>
    <row spans="1:3" r="12">
      <c t="s" r="A12" s="4">
        <v>119</v>
      </c>
      <c t="n" r="B12" s="6">
        <v>0</v>
      </c>
      <c t="n" r="C12" s="6">
        <v>0</v>
      </c>
    </row>
    <row spans="1:3" r="13">
      <c t="s" r="A13" s="4">
        <v>120</v>
      </c>
      <c t="n" r="B13" s="6">
        <v>-1646</v>
      </c>
      <c t="n" r="C13" s="6">
        <v>-175</v>
      </c>
    </row>
    <row spans="1:3" r="14">
      <c t="s" r="A14" s="4">
        <v>121</v>
      </c>
      <c t="n" r="B14" s="6">
        <v>9540</v>
      </c>
      <c t="n" r="C14" s="6">
        <v>-1468</v>
      </c>
    </row>
    <row spans="1:3" r="15">
      <c t="s" r="A15" s="4">
        <v>122</v>
      </c>
      <c t="n" r="B15" s="6">
        <v>3261</v>
      </c>
      <c t="n" r="C15" s="6">
        <v>5974</v>
      </c>
    </row>
    <row spans="1:3" r="16">
      <c t="s" r="A16" s="4">
        <v>123</v>
      </c>
      <c t="n" r="B16" s="6">
        <v>12801</v>
      </c>
      <c t="n" r="C16" s="6">
        <v>4506</v>
      </c>
    </row>
    <row spans="1:3" r="17">
      <c t="s" r="A17" s="3">
        <v>124</v>
      </c>
    </row>
    <row spans="1:3" r="18">
      <c t="s" r="A18" s="4">
        <v>125</v>
      </c>
      <c t="n" r="B18" s="6">
        <v>206</v>
      </c>
      <c t="n" r="C18" s="6">
        <v>200</v>
      </c>
    </row>
    <row spans="1:3" r="19">
      <c t="s" r="A19" s="4">
        <v>126</v>
      </c>
      <c t="n" r="B19" s="7">
        <v>33</v>
      </c>
      <c t="n" r="C19" s="7">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v>
      </c>
    </row>
    <row spans="1:2" r="3">
      <c t="s" r="A3" s="3">
        <v>128</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Operations</vt:lpstr>
      <vt:lpstr>Discontinued Operations</vt:lpstr>
      <vt:lpstr>Assets held for sale</vt:lpstr>
      <vt:lpstr>Shareholders' Equity</vt:lpstr>
      <vt:lpstr>Revenue Recognition and Account</vt:lpstr>
      <vt:lpstr>Goodwill and Intangible Assets</vt:lpstr>
      <vt:lpstr>Long-Term Debt</vt:lpstr>
      <vt:lpstr>Income Taxes</vt:lpstr>
      <vt:lpstr>Commitments and Contingencies</vt:lpstr>
      <vt:lpstr>Related Party Transactions</vt:lpstr>
      <vt:lpstr>Financial Information by Segmen</vt:lpstr>
      <vt:lpstr>Discontinued Operations (Tables</vt:lpstr>
      <vt:lpstr>Revenue Recognition and Accou19</vt:lpstr>
      <vt:lpstr>Goodwill and Intangible Assets </vt:lpstr>
      <vt:lpstr>Long-Term Debt (Tables)</vt:lpstr>
      <vt:lpstr>Commitments and Contingencies (</vt:lpstr>
      <vt:lpstr>Financial Information by Segm23</vt:lpstr>
      <vt:lpstr>Business Operations - Additiona</vt:lpstr>
      <vt:lpstr>Discontinued Operations - Sched</vt:lpstr>
      <vt:lpstr>Discontinued Operations - Addit</vt:lpstr>
      <vt:lpstr>Discontinued Operations - Compo</vt:lpstr>
      <vt:lpstr>Assets Held for Sale - Addition</vt:lpstr>
      <vt:lpstr>Shareholders' Equity - Addition</vt:lpstr>
      <vt:lpstr>Revenue Recognition and Accou30</vt:lpstr>
      <vt:lpstr>Revenue Recognition and Accou31</vt:lpstr>
      <vt:lpstr>Revenue Recognition and Accou32</vt:lpstr>
      <vt:lpstr>Goodwill and Intangible Asset33</vt:lpstr>
      <vt:lpstr>Goodwill and Intangible Asset34</vt:lpstr>
      <vt:lpstr>Goodwill and Intangible Asset35</vt:lpstr>
      <vt:lpstr>Long-Term Debt - Summary of Lon</vt:lpstr>
      <vt:lpstr>Long-Term Debt (Trace RDA Loan </vt:lpstr>
      <vt:lpstr>Long-Term Debt (SHPP RDA Loan) </vt:lpstr>
      <vt:lpstr>Long-Term Debt (Carmichael Note</vt:lpstr>
      <vt:lpstr>Long-Term Debt - Summary of Lin</vt:lpstr>
      <vt:lpstr>Income Taxes - Additional Infor</vt:lpstr>
      <vt:lpstr>Commitments and Contingencies -</vt:lpstr>
      <vt:lpstr>Commitments and Contingencies43</vt:lpstr>
      <vt:lpstr>Related Party Transactions - Ad</vt:lpstr>
      <vt:lpstr>Financial Information by Segm45</vt:lpstr>
      <vt:lpstr>Financial Information by Segm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0:42Z</dcterms:created>
  <dcterms:modified xmlns:dcterms="http://purl.org/dc/terms/" xmlns:xsi="http://www.w3.org/2001/XMLSchema-instance" xsi:type="dcterms:W3CDTF">2016-11-10T16:10:42Z</dcterms:modified>
  <dc:title xmlns:dc="http://purl.org/dc/elements/1.1/">Untitled</dc:title>
  <dc:description xmlns:dc="http://purl.org/dc/elements/1.1/"/>
  <dc:subject xmlns:dc="http://purl.org/dc/elements/1.1/"/>
  <cp:keywords/>
  <cp:category/>
</cp:coreProperties>
</file>